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and "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Intangible Assets, Net and Cert"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Common Stock and Stockholders' " sheetId="19" state="visible" r:id="rId19"/>
    <sheet xmlns:r="http://schemas.openxmlformats.org/officeDocument/2006/relationships" name="Provision for Income Taxes" sheetId="20" state="visible" r:id="rId20"/>
    <sheet xmlns:r="http://schemas.openxmlformats.org/officeDocument/2006/relationships" name="Legal Matter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Pri_2" sheetId="25" state="visible" r:id="rId25"/>
    <sheet xmlns:r="http://schemas.openxmlformats.org/officeDocument/2006/relationships" name="Revenue, Deferred Revenue, an_2"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Goodwill (Tables)" sheetId="30" state="visible" r:id="rId30"/>
    <sheet xmlns:r="http://schemas.openxmlformats.org/officeDocument/2006/relationships" name="Intangible Assets, Net and Ce_2" sheetId="31" state="visible" r:id="rId31"/>
    <sheet xmlns:r="http://schemas.openxmlformats.org/officeDocument/2006/relationships" name="Accrued Expenses and Other Cu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Common Stock and Stockholders_2" sheetId="36" state="visible" r:id="rId36"/>
    <sheet xmlns:r="http://schemas.openxmlformats.org/officeDocument/2006/relationships" name="Segments (Tables)" sheetId="37" state="visible" r:id="rId37"/>
    <sheet xmlns:r="http://schemas.openxmlformats.org/officeDocument/2006/relationships" name="Basis of Presentation and Pri_3" sheetId="38" state="visible" r:id="rId38"/>
    <sheet xmlns:r="http://schemas.openxmlformats.org/officeDocument/2006/relationships" name="Revenue, Deferred Revenue, an_3" sheetId="39" state="visible" r:id="rId39"/>
    <sheet xmlns:r="http://schemas.openxmlformats.org/officeDocument/2006/relationships" name="Revenue, Deferred Revenue, an_4" sheetId="40" state="visible" r:id="rId40"/>
    <sheet xmlns:r="http://schemas.openxmlformats.org/officeDocument/2006/relationships" name="Revenue, Deferred Revenue, an_5" sheetId="41" state="visible" r:id="rId41"/>
    <sheet xmlns:r="http://schemas.openxmlformats.org/officeDocument/2006/relationships" name="Revenue, Deferred Revenue, an_6" sheetId="42" state="visible" r:id="rId42"/>
    <sheet xmlns:r="http://schemas.openxmlformats.org/officeDocument/2006/relationships" name="Fair Value Measurements (Detail" sheetId="43" state="visible" r:id="rId43"/>
    <sheet xmlns:r="http://schemas.openxmlformats.org/officeDocument/2006/relationships" name="Inventories (Details)" sheetId="44" state="visible" r:id="rId44"/>
    <sheet xmlns:r="http://schemas.openxmlformats.org/officeDocument/2006/relationships" name="Prepaid Expenses and Other Cu_3" sheetId="45" state="visible" r:id="rId45"/>
    <sheet xmlns:r="http://schemas.openxmlformats.org/officeDocument/2006/relationships" name="Goodwill - Summary of Goodwill " sheetId="46" state="visible" r:id="rId46"/>
    <sheet xmlns:r="http://schemas.openxmlformats.org/officeDocument/2006/relationships" name="Goodwill - Narrative (Details)" sheetId="47" state="visible" r:id="rId47"/>
    <sheet xmlns:r="http://schemas.openxmlformats.org/officeDocument/2006/relationships" name="Intangible Assets, Net and Ce_3" sheetId="48" state="visible" r:id="rId48"/>
    <sheet xmlns:r="http://schemas.openxmlformats.org/officeDocument/2006/relationships" name="Intangible Assets, Net and Ce_4" sheetId="49" state="visible" r:id="rId49"/>
    <sheet xmlns:r="http://schemas.openxmlformats.org/officeDocument/2006/relationships" name="Intangible Assets, Net and Ce_5" sheetId="50" state="visible" r:id="rId50"/>
    <sheet xmlns:r="http://schemas.openxmlformats.org/officeDocument/2006/relationships" name="Intangible Assets, Net and Ce_6" sheetId="51" state="visible" r:id="rId51"/>
    <sheet xmlns:r="http://schemas.openxmlformats.org/officeDocument/2006/relationships" name="Accrued Expenses and Other Cu_3" sheetId="52" state="visible" r:id="rId52"/>
    <sheet xmlns:r="http://schemas.openxmlformats.org/officeDocument/2006/relationships" name="Convertible Senior Notes - Narr" sheetId="53" state="visible" r:id="rId53"/>
    <sheet xmlns:r="http://schemas.openxmlformats.org/officeDocument/2006/relationships" name="Convertible Senior Notes - Debt" sheetId="54" state="visible" r:id="rId54"/>
    <sheet xmlns:r="http://schemas.openxmlformats.org/officeDocument/2006/relationships" name="Convertible Senior Notes - Net " sheetId="55" state="visible" r:id="rId55"/>
    <sheet xmlns:r="http://schemas.openxmlformats.org/officeDocument/2006/relationships" name="Convertible Senior Notes - Tota" sheetId="56" state="visible" r:id="rId56"/>
    <sheet xmlns:r="http://schemas.openxmlformats.org/officeDocument/2006/relationships" name="Leases - Narrative (Details)" sheetId="57" state="visible" r:id="rId57"/>
    <sheet xmlns:r="http://schemas.openxmlformats.org/officeDocument/2006/relationships" name="Leases - Future Minimum Lease P" sheetId="58" state="visible" r:id="rId58"/>
    <sheet xmlns:r="http://schemas.openxmlformats.org/officeDocument/2006/relationships" name="Restructuring - Narrative (Deta" sheetId="59" state="visible" r:id="rId59"/>
    <sheet xmlns:r="http://schemas.openxmlformats.org/officeDocument/2006/relationships" name="Restructuring - Accrual and Cha" sheetId="60" state="visible" r:id="rId60"/>
    <sheet xmlns:r="http://schemas.openxmlformats.org/officeDocument/2006/relationships" name="Common Stock and Stockholders_3" sheetId="61" state="visible" r:id="rId61"/>
    <sheet xmlns:r="http://schemas.openxmlformats.org/officeDocument/2006/relationships" name="Common Stock and Stockholders_4" sheetId="62" state="visible" r:id="rId62"/>
    <sheet xmlns:r="http://schemas.openxmlformats.org/officeDocument/2006/relationships" name="Common Stock and Stockholders_5" sheetId="63" state="visible" r:id="rId63"/>
    <sheet xmlns:r="http://schemas.openxmlformats.org/officeDocument/2006/relationships" name="Common Stock and Stockholders_6" sheetId="64" state="visible" r:id="rId64"/>
    <sheet xmlns:r="http://schemas.openxmlformats.org/officeDocument/2006/relationships" name="Common Stock and Stockholders_7" sheetId="65" state="visible" r:id="rId65"/>
    <sheet xmlns:r="http://schemas.openxmlformats.org/officeDocument/2006/relationships" name="Common Stock and Stockholders_8" sheetId="66" state="visible" r:id="rId66"/>
    <sheet xmlns:r="http://schemas.openxmlformats.org/officeDocument/2006/relationships" name="Provision for Income Taxes (Det" sheetId="67" state="visible" r:id="rId67"/>
    <sheet xmlns:r="http://schemas.openxmlformats.org/officeDocument/2006/relationships" name="Legal Matters (Details)" sheetId="68" state="visible" r:id="rId68"/>
    <sheet xmlns:r="http://schemas.openxmlformats.org/officeDocument/2006/relationships" name="Segments - Narrative (Details)" sheetId="69" state="visible" r:id="rId69"/>
    <sheet xmlns:r="http://schemas.openxmlformats.org/officeDocument/2006/relationships" name="Segments - Revenues by Segment " sheetId="70" state="visible" r:id="rId70"/>
    <sheet xmlns:r="http://schemas.openxmlformats.org/officeDocument/2006/relationships" name="Segments - Adjusted EBITDA by S" sheetId="71" state="visible" r:id="rId71"/>
    <sheet xmlns:r="http://schemas.openxmlformats.org/officeDocument/2006/relationships" name="Segments - Reconciliation of Se" sheetId="72" state="visible" r:id="rId72"/>
    <sheet xmlns:r="http://schemas.openxmlformats.org/officeDocument/2006/relationships" name="Segments - Geographic Data for " sheetId="73" state="visible" r:id="rId73"/>
    <sheet xmlns:r="http://schemas.openxmlformats.org/officeDocument/2006/relationships" name="Uncategorized Items - tdoc-2023"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000_);(#,##0.000)"/>
    <numFmt numFmtId="172" formatCode="#,##0%_);(#,##0%)"/>
    <numFmt numFmtId="173" formatCode="#,##0.0000000_);(#,##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77</t>
        </is>
      </c>
      <c r="C8" s="4" t="inlineStr">
        <is>
          <t xml:space="preserve"> </t>
        </is>
      </c>
    </row>
    <row r="9">
      <c r="A9" s="4" t="inlineStr">
        <is>
          <t>Entity Registrant Name</t>
        </is>
      </c>
      <c r="B9" s="4" t="inlineStr">
        <is>
          <t>TELADOC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705970</t>
        </is>
      </c>
      <c r="C11" s="4" t="inlineStr">
        <is>
          <t xml:space="preserve"> </t>
        </is>
      </c>
    </row>
    <row r="12">
      <c r="A12" s="4" t="inlineStr">
        <is>
          <t>Entity Address, Address Line One</t>
        </is>
      </c>
      <c r="B12" s="4" t="inlineStr">
        <is>
          <t>2 Manhattanville Road</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35-200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5557305</v>
      </c>
    </row>
    <row r="29">
      <c r="A29" s="4" t="inlineStr">
        <is>
          <t>Entity Central Index Key</t>
        </is>
      </c>
      <c r="B29" s="4" t="inlineStr">
        <is>
          <t>0001477449</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arrying value of the Company’s cash equivalents, short-term investments, accounts receivable, accounts payable, and accrued liabilities approximates fair value due to their short-term nature.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following tables present information about the Company’s assets and liabilities that are measured at fair value on a recurring basis using the above input categories (in thousands): September 30, 2023 Level 1 Level 2 Total Cash and cash equivalents $ 1,030,527 $ 0 $ 1,030,527 December 31, 2022 Level 1 Level 2 Total Cash and cash equivalents $ 918,182 $ 0 $ 918,182 There were no transfers between fair value measurement level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September 30, As of December 31, Raw materials and purchased parts $ 23,854 $ 30,126 Work in process 902 433 Finished goods 18,847 31,977 Inventory reserve (7,687) (6,194) Total inventories $ 35,916 $ 56,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September 30, As of December 31, Prepaid expenses $ 62,248 $ 63,159 Deferred device and contract costs, current 31,352 29,956 Other receivables 12,875 25,091 Other current assets 8,307 12,104 Total prepaid expenses and other current assets $ 114,782 $ 130,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Goodwill consisted of the following (in thousands): Teladoc Health Integrated BetterHelp Total Balance as of December 31, 2022 and September 30, 2023 $ 0 $ 1,073,190 $ 1,073,190 Goodwill is net of accumulated impairment losses of $13.4 billion, of which $12.3 billion was recognized prior to the Company reorganizing its reporting structure to include two reportable segments on October 1, 2022 and $1.1 billion was recognized on the goodwill assigned to the Teladoc Health Integrated Car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Certain Cloud Computing Costs</t>
        </is>
      </c>
      <c r="B4" s="4" t="inlineStr">
        <is>
          <t xml:space="preserve">Intangible Assets, Net and Certain Cloud Computing Costs Intangible assets, net consisted of the following (in thousands): Useful Gross Value Accumulated Net Carrying Weighted September 30, 2023 Client relationships 2 years to 20 years $ 1,456,027 $ (364,027) $ 1,092,000 12.7 Trademarks 2 years to 15 years 324,675 (156,655) 168,020 6.8 Software 3 years to 5 years 416,417 (137,176) 279,241 2.5 Technology 4 years to 7 years 341,672 (152,631) 189,041 3.9 Intangible assets, net $ 2,538,791 $ (810,489) $ 1,728,302 9.5 December 31, 2022 Client relationships 2 years to 20 years $ 1,458,384 $ (291,993) $ 1,166,391 13.5 Trademarks 2 years to 15 years 325,171 (98,303) 226,868 7.0 Software 3 years to 5 years 294,629 (78,373) 216,256 2.7 Technology 4 years to 7 years 343,067 (115,817) 227,250 4.7 Intangible assets, net $ 2,421,251 $ (584,486) $ 1,836,765 10.4 The following table presents the Company's amortization of intangible assets expense by component (in thousands): Three Months Ended Nine Months Ended 2023 2022 2023 2022 Acquired intangibles $ 69,189 $ 48,676 $ 172,210 $ 148,327 Capitalized software 22,645 9,524 58,995 23,176 Amortization of intangible assets expense $ 91,834 $ 58,200 $ 231,205 $ 171,503 During the three months ended September 30, 2023 , the Company initiated a strategy to transition the majority of its chronic condition management Clients and members to the Teladoc Health brand on a phased basis, with a smaller subset continuing to be served under the Livongo trade name beyond 2024. In connection with the brand strategy, the Company has accelerated the amortization associated with the Livongo trademark, increasing amortization expense in the years ending December 31, 2023 and 2024, with corresponding reductions thereafter. The change in accounting estimate resulted in additional amortization expense of $18.6 million, or $0.11 per basic and diluted share for both the three and nine months ended September 30, 2023 . Periodic amortization that will be charged to expense over the remaining life of the intangible assets as of September 30, 2023 was as follows (in thousands): Years Ending December 31, 2023 $ 100,248 2024 344,537 2025 260,330 2026 199,008 2027 and thereafter 824,179 $ 1,728,302 Net cloud computing costs are recorded in other assets within the balance sheets. As of September 30, 2023 and December 31, 2022, those costs were $38.2 million and $25.4 million, respectively. The associated expense for clou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s of September 30, As of December 31, Professional fees $ 9,235 $ 10,152 Consulting fees/provider fees 17,598 16,407 Client performance guarantees and accrued rebates 31,615 18,687 Interest payable 5,781 1,480 Income tax payable 757 3,817 Insurance 4,662 5,981 Lease abandonment obligation - current 5,650 3,247 Marketing and advertising 43,078 35,055 Operating lease liabilities – current 10,787 13,592 Franchise and sales taxes 17,086 10,183 Staff augmentation 4,006 3,391 Other 42,298 46,701 Total $ 192,553 $ 168,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3</t>
        </is>
      </c>
    </row>
    <row r="3">
      <c r="A3" s="3" t="inlineStr">
        <is>
          <t>Debt Disclosure [Abstract]</t>
        </is>
      </c>
      <c r="B3" s="4" t="inlineStr">
        <is>
          <t xml:space="preserve"> </t>
        </is>
      </c>
    </row>
    <row r="4">
      <c r="A4" s="4" t="inlineStr">
        <is>
          <t>Convertible Senior Notes</t>
        </is>
      </c>
      <c r="B4" s="4" t="inlineStr">
        <is>
          <t>Convertible Senior Notes Outstanding Convertible Senior Notes As of September 30, 2023,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Health, Inc. (“Livongo”) on June 4, 2020 for which the Company agreed to assume all of Livongo’s rights and obligations (the “Livongo Notes;” and together with the 2027 Notes and the 2025 Notes, the “Notes”). The following table presents certain terms of the Notes that were outstanding as of September 30, 2023: 2027 Notes 2025 Notes Livongo Notes Principal Amount Outstanding as of September 30, 2023 (in millions) $ 1,000.0 $ 0.7 $ 550.0 Interest Rate Per Year 1.25 % 1.375 % 0.875 % Fair Value as of September 30, 2023 (in millions) (1) $ 796.9 $ 0.3 $ 502.6 Fair Value as of December 31, 2022 (in millions) (1) $ 768.2 $ 0.3 $ 480.6 Maturity Date June 1, 2027 May 15, 2025 June 1, 2025 Optional Redemption Date June 5, 2024 May 22, 2022 June 5, 2023 Conversion Date December 1, 2026 November 15, 2024 March 1, 2025 Conversion Rate Per $1,000 Principal Amount as of September 30, 2023 4.1258 18.6621 13.9400 Remaining Contractual Life as of September 30, 2023 3.7 years 1.6 years 1.7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are classified as Level 2 within the fair value hierarchy, as defined in Note 4. “Fair Value Measurements.”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ten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 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the Company undergoes a fundamental change (as defined in the applicable indenture) at any time prior to the maturity date of the Livongo Notes, holders will have the right, at their option, to require the Company to repurchase for cash all or any portion of their Livongo Notes at a fundamental change repurchase price equal to 100% of the principal amount of the Livongo Notes to be repurchased, plus accrued and unpaid interest to, but excluding, the fundamental change repurchase date. The Company accounts for each Note series at amortized cost within the liability section of its condensed consolidated balance sheets. The Company has reserved an aggregate of 8.7 million shares of common stock for the Notes. The net carrying values of the Notes consisted of the following (in thousands): As of September 30, As of December 31, 2027 Notes Principal $ 1,000,000 $ 1,000,000 Less: Debt discount, net (1) (12,886) (15,430) Net carrying amount 987,114 984,570 2025 Notes Principal 725 725 Less: Debt discount, net (1) (6) (7) Net carrying amount 719 718 Livongo Notes Principal 550,000 550,000 Less: Debt discount, net (1) 0 0 Net carrying amount 550,000 550,000 Total net carrying amount $ 1,537,833 $ 1,535,288 (1) Included in the accompanying condensed consolidated balance sheets within convertible senior notes and amortized to interest expense over the expected life of the Notes using the effective interest rate method. The following table sets forth total interest expense recognized related to the Notes (in thousands): Three Months Ended Nine Months Ended 2027 Notes 2023 2022 2023 2022 Contractual interest expense $ 3,125 $ 3,125 $ 9,375 $ 9,375 Amortization of debt discount $ 851 $ 838 $ 2,542 $ 2,502 Total $ 3,976 $ 3,963 $ 11,917 $ 11,877 Effective interest rate 1.6 % 1.6 % 1.6 % 1.6 % Three Months Ended Nine Months Ended 2025 Notes 2023 2022 2023 2022 Contractual interest expense $ 2 $ 2 $ 7 $ 7 Amortization of debt discount $ 1 $ 1 $ 2 $ 2 Total $ 3 $ 3 $ 9 $ 9 Effective interest rate 1.8 % 1.8 % 1.8 % 1.8 % Three Months Ended Nine Months Ended Livongo Notes 2023 2022 2023 2022 Contractual interest expense $ 1,203 $ 1,203 $ 3,609 $ 3,609 Amortization of debt discount $ 0 $ 0 $ 0 $ 0 Total $ 1,203 $ 1,203 $ 3,609 $ 3,609 Effective interest rate 0.9 % 0.9 % 0.9 % 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operating leases for facilities, hosting co-location facilities, and certain equipment under non-cancelable leases in the U.S. and various international locations. The leases have remaining lease terms of less than one one The Company leases office space under non-cancelable operating leases in the U.S. and various international locations. The future minimum lease payments under non-cancelable operating leases were as follows (in thousands): Operating Leases: As of September 30, 2023 $ 3,881 2024 11,909 2025 9,273 2026 8,082 2027 5,967 2028 and thereafter 14,674 Total future minimum payments 53,786 Less: imputed interest (8,646) Present value of lease liabilities $ 45,140 Accrued expenses and other current liabilities $ 10,787 Operating lease liabilities, net of current portion $ 34,353 The Company rents certain information systems to selected qualified customers under arrangements that qualify as either sales-type lease or operating lease arrangements. Leases have terms that generally range from two The Company recorded certain restructuring costs related to lease impairments and the related charges due to the abandonment and/or exit of excess leased office space. However, the lease liabilities related to these spaces remain an outstanding obligation of the Company as of September 30, 2023. See Note. 12, “Restructuring,”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The Company has substantially completed the previously reported actions to restructure its operations to reduce operating costs. The Company accounts for restructuring costs in accordance with ASC Subtopic 420-10, "Exit or Disposal Cost Obligations" and ASC Section 360-10-35, "Property, Plant and Equipment-Subsequent Measurement." The costs are recorded to the "Restructuring costs" line item within the Company's Condensed Consolidated Statements of Operations and Other Comprehensive Loss as they are recognized. During the three months ended September 30, 2023, the Company recorded $0.4 million of restructuring costs, of which $0.2 million was related to adjustments for severance estimates and $0.2 million was related to adjustments for estimates related to the reduction of office space. During the nine months ended September 30, 2023, the Company recorded $16.0 million of restructuring costs, of which $7.9 million was related to employee transition, severance payments, employee benefits, and related costs and $8.1 million was related to costs associated with office space reductions, including $4.9 million of right-of-use asset impairment charges. The portion of these amounts to be settled by cash disbursements was accounted for as a restructuring liability under the line item "Accrued expenses and other current liabilities" in the Company's Condensed Consolidated Balance Sheets. The table below summarizes the accrual and charges incurred with respect to the Company's restructuring, with the severance related portion included in the line item "Accrued compensation" and the lease termination related portion included in the line item "Accrued expenses and other current liabilities" in the Company's Condensed Consolidated Balance Sheet as of September 30, 2023 (in thousands): Restructuring Plan Severance Lease Termination Total Accrued Balance, December 31, 2022 $ 796 $ 3,247 $ 4,043 Additions 7,871 3,309 11,180 Cash payments (7,345) (906) (8,251) Accrued Balance, September 30, 2023 $ 1,322 $ 5,650 $ 6,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Common Stock and Stockholders' Equity</t>
        </is>
      </c>
      <c r="B4" s="4" t="inlineStr">
        <is>
          <t xml:space="preserve">Common Stock and Stockholders’ Equity Stock Plans The Company’s 2023 Incentive Award Plan and 2023 Employment Inducement Incentive Award Plan (collectively, the “2023 Plans”) provide for the issuance of incentive and non-statutory options and other equity-based awards to its employees and non-employee service providers. Previously, the Company’s 2015 Incentive Award Plan, 2017 Employment Inducement Incentive Award Plan and Livongo Acquisition Incentive Award Plan (together with the 2023 Plans, collectively, the “Plans”) also provided for the issuance of such awards. The Company had 14,658,357 shares available for grant under the 2023 Plans at September 30, 2023. All stock-based awards to employees are measured based on the grant-date fair value, or replacement grant date fair value in relation to the Livongo transaction, and are generally recognized on a straight line basis in the Company’s Condensed Consolidated Statements of Operations over the period during which the employee is required to perform services in exchange for the award (generally requiring a four-year vesting period for each stock option and a three-year vesting period for each restricted stock unit (“RSU”)). The Company recognizes the forfeiture of stock-based awards as they occur. Stock Options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Stock option activity under the Plans was as follows (in thousands, except share and per share amounts and years): Number of Weighted- Weighted- Aggregate Balance at December 31, 2022 4,243,934 $ 27.79 6.10 $ 19,541 Stock option grants 87,554 $ 24.27 N/A Stock options exercised (171,888) $ 8.28 N/A $ 2,993 Stock options forfeited (116,323) $ 50.27 N/A Balance at September 30, 2023 4,043,277 $ 27.89 5.53 $ 9,600 Vested or expected to vest at September 30, 2023 4,043,277 $ 27.89 5.53 $ 9,600 Exercisable at September 30, 2023 3,053,345 $ 25.49 4.47 $ 9,600 The total grant-date fair value of stock options granted during the three months ended September 30, 2023 and 2022 were $0.4 million and $0.3 million, respectively. The total grant-date fair value of stock options granted during the nine months ended September 30, 2023 and 2022 were $1.2 million and $24.9 million, respectively. The Company estimates the fair value of stock options granted using the Black-Scholes option pricing model. The assumptions used are determined as follows: Volatility. The expected volatility was derived from the historical stock volatilities of the Company’s stock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The fair value of each option grant was estimated on the date of grant using the Black-Scholes option-pricing model with the following assumptions and fair value per share: Nine Months Ended 2023 2022 Volatility 65.58% - 68.22% 56.69% - 67.95% Expected term (in years) 4.3 4.1 Risk-free interest rate 3.68% - 4.34% 1.13% - 3.46% Dividend yield 0% 0% Weighted-average fair value of underlying stock options $13.42 $17.72 For the three months ended September 30, 2023 and 2022, the Company recorded stock-based compensation related to stock options granted of $2.3 million and $2.4 million, respectively. For the nine months ended September 30, 2023 and 2022, the Company recorded stock-based compensation related to stock options granted of $7.0 million and $18.0 million, respectively. As of September 30, 2023, the Company had $16.7 million in unrecognized compensation cost related to non-vested stock options, which is expected to be recognized over a weighted-average period of approximately 2.04 years. Restricted Stock Units The fair value of RSUs is determined on the date of grant. The Company records compensation expense in the consolidated statements of operations on a straight-line basis over the vesting period for RSUs. The vesting period for employees and members of the Board of Directors ranges from 1 year to 3 years. RSU activity under the Plans was as follows: RSUs Weighted-Average Balance at December 31, 2022 6,481,669 $ 63.63 Granted 7,121,431 $ 26.56 Vested and issued (2,448,261) $ 71.64 Forfeited (1,094,153) $ 50.48 Balance at September 30, 2023 10,060,686 $ 36.64 Vested and unissued at September 30, 2023 43,118 $ 56.25 Non-vested at September 30, 2023 10,017,568 $ 36.67 The total grant-date fair value of RSUs granted during the three months ended September 30, 2023 and 2022 was $7.5 million and $18.8 million, respectively. The total grant-date fair value of RSUs granted during the nine months ended September 30, 2023 and 2022 was $189.2 million and $293.5 million, respectively. For the three months ended September 30, 2023 and 2022, the Company recorded stock-based compensation related to RSUs of $51.9 million and $53.7 million, respectively. For the nine months ended September 30, 2023 and 2022, the Company recorded stock-based compensation related to RSUs of $148.8 million and $147.8 million, respectively. As of September 30, 2023, the Company had $292.1 million in unrecognized compensation cost related to non-vested RSUs, which is expected to be recognized over a weighted-average period of approximately 1.91 years. Performance Stock Units Stock-based compensation costs associated with the Company’s RSUs subject to performance criteria (“PSUs”) are initially determined using the fair market value of the Company’s common stock on the date the awards are granted (service inception date). The vesting of these PSUs is subject to certain performance conditions and a service requirement ranging from 1 year to 3 years. Stock-based compensation costs associated with these PSUs are re-assessed each reporting period based upon the estimated performance attainment on the reporting date until the performance conditions are met. The ultimate number of PSUs that are issued to an employee is the result of the actual performance of the Company at the end of the performance period compared to the performance targets and generally r anges from 0% to 200% of the initial grant. Stock compensation expense for PSUs is recognized on an accelerated tranche by tranche basis for performance-based awards. PSU activity under the Plans was as follows: Shares Weighted-Average Balance at December 31, 2022 629,672 $ 99.07 Granted 1,297,725 $ 26.90 Vested and issued (117,966) $ 153.96 Forfeited (27,049) $ 46.52 Performance adjustment (1) (283,282) $ 0.00 Balance at September 30, 2023 1,499,100 $ 37.00 Vested and unissued at September 30, 2023 0 $ 0.00 Non-vested at September 30, 2023 1,499,100 $ 37.00 (1) Based on the Company's 2022 results, PSUs were attained at rates ranging from 0% to 86.25% of the target award. During the three months ended September 30, 2023 and 2022, the Company did not grant any PSUs. The total grant-date fair value of PSUs granted during the nine months ended September 30, 2023 and 2022 was $34.9 million and $35.0 million, respectively. For the three months ended September 30, 2023 and 2022, the Company recorded stock-based compensation related to PSUs of $2.6 million and $3.1 million, respectively. For the nine months ended September 30, 2023 and 2022, the Company recorded stock-based compensation related to PSUs of $9.9 million and $12.5 million, respectively. As of September 30, 2023, the Company had $36.2 million in unrecognized compensation cost related to non-vested PSUs, which is expected to be recognized over a weighted-average period of approximately 1.8 years. Employee Stock Purchase Plan In July 2015, the Company adopted the 2015 Employee Stock Purchase Plan (“ESPP”) in connection with its initial public offering. At the Company’s 2023 annual meeting of stockholders, the Company’s stockholders approved an amendment to the ESPP to increase the number of shares of the Company’s common stock available for issuance under the ESPP by 3,000,000. A total of 4,113,343 shares of common stock were reserved for issuance under this plan as of September 30, 2023.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the three months ended September 30, 2023 and 2022, the Company did not issue any shares under the ESPP. During the nine months ended September 30, 2023 and 2022, the Company issued 271,736 shares and 148,609 shares, respectively, under the ESPP. As of September 30, 2023, 3,121,353 shares remained available for issuance. For the three months ended September 30, 2023 and 2022, the Company recorded stock-based compensation related to the ESPP of $1.2 million and $0.9 million, respectively. For the nine months ended September 30, 2023 and 2022, the Company recorded stock-based compensation related to the ESPP of $3.6 million and $2.0 million, respectively. As of September 30, 2023, the Company had $0.5 million in unrecognized compensation cost related to the ESPP, which is expected to be recognized over a weighted-average period of approximately 0.1 years. Total compensation costs for stock-based awards were recorded as follows (in thousands): Three Months Ended Nine Months Ended 2023 2022 2023 2022 Cost of revenue (exclusive of depreciation and amortization, which is shown separately) $ 1,464 $ 675 $ 4,060 $ 4,994 Advertising and marketing 4,399 3,614 11,527 10,523 Sales 9,110 11,064 27,055 33,845 Technology and development 14,566 16,936 42,984 50,116 General and administrative 23,406 23,373 69,082 67,620 Total stock-based compensation expense 52,945 55,662 154,708 167,098 Capitalized stock-based compensation expense 5,028 4,561 14,606 13,404 Total stock-based compensation $ 57,973 $ 60,223 $ 169,314 $ 180,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0527</v>
      </c>
      <c r="C3" s="6" t="n">
        <v>918182</v>
      </c>
    </row>
    <row r="4">
      <c r="A4" s="4" t="inlineStr">
        <is>
          <t>Accounts receivable, net of allowance for doubtful accounts of $7,695 and $4,324, respectively</t>
        </is>
      </c>
      <c r="B4" s="5" t="n">
        <v>205866</v>
      </c>
      <c r="C4" s="5" t="n">
        <v>210554</v>
      </c>
    </row>
    <row r="5">
      <c r="A5" s="4" t="inlineStr">
        <is>
          <t>Inventories</t>
        </is>
      </c>
      <c r="B5" s="5" t="n">
        <v>35916</v>
      </c>
      <c r="C5" s="5" t="n">
        <v>56342</v>
      </c>
    </row>
    <row r="6">
      <c r="A6" s="4" t="inlineStr">
        <is>
          <t>Prepaid expenses and other current assets</t>
        </is>
      </c>
      <c r="B6" s="5" t="n">
        <v>114782</v>
      </c>
      <c r="C6" s="5" t="n">
        <v>130310</v>
      </c>
    </row>
    <row r="7">
      <c r="A7" s="4" t="inlineStr">
        <is>
          <t>Total current assets</t>
        </is>
      </c>
      <c r="B7" s="5" t="n">
        <v>1387091</v>
      </c>
      <c r="C7" s="5" t="n">
        <v>1315388</v>
      </c>
    </row>
    <row r="8">
      <c r="A8" s="4" t="inlineStr">
        <is>
          <t>Property and equipment, net</t>
        </is>
      </c>
      <c r="B8" s="5" t="n">
        <v>32887</v>
      </c>
      <c r="C8" s="5" t="n">
        <v>29641</v>
      </c>
    </row>
    <row r="9">
      <c r="A9" s="4" t="inlineStr">
        <is>
          <t>Goodwill</t>
        </is>
      </c>
      <c r="B9" s="5" t="n">
        <v>1073190</v>
      </c>
      <c r="C9" s="5" t="n">
        <v>1073190</v>
      </c>
    </row>
    <row r="10">
      <c r="A10" s="4" t="inlineStr">
        <is>
          <t>Intangible assets, net</t>
        </is>
      </c>
      <c r="B10" s="5" t="n">
        <v>1728302</v>
      </c>
      <c r="C10" s="5" t="n">
        <v>1836765</v>
      </c>
    </row>
    <row r="11">
      <c r="A11" s="4" t="inlineStr">
        <is>
          <t>Operating lease - right-of-use assets</t>
        </is>
      </c>
      <c r="B11" s="5" t="n">
        <v>32051</v>
      </c>
      <c r="C11" s="5" t="n">
        <v>41831</v>
      </c>
    </row>
    <row r="12">
      <c r="A12" s="4" t="inlineStr">
        <is>
          <t>Other assets</t>
        </is>
      </c>
      <c r="B12" s="5" t="n">
        <v>74452</v>
      </c>
      <c r="C12" s="5" t="n">
        <v>48540</v>
      </c>
    </row>
    <row r="13">
      <c r="A13" s="4" t="inlineStr">
        <is>
          <t>Total assets</t>
        </is>
      </c>
      <c r="B13" s="5" t="n">
        <v>4327973</v>
      </c>
      <c r="C13" s="5" t="n">
        <v>4345355</v>
      </c>
    </row>
    <row r="14">
      <c r="A14" s="3" t="inlineStr">
        <is>
          <t>Current liabilities:</t>
        </is>
      </c>
      <c r="B14" s="4" t="inlineStr">
        <is>
          <t xml:space="preserve"> </t>
        </is>
      </c>
      <c r="C14" s="4" t="inlineStr">
        <is>
          <t xml:space="preserve"> </t>
        </is>
      </c>
    </row>
    <row r="15">
      <c r="A15" s="4" t="inlineStr">
        <is>
          <t>Accounts payable</t>
        </is>
      </c>
      <c r="B15" s="5" t="n">
        <v>25998</v>
      </c>
      <c r="C15" s="5" t="n">
        <v>47690</v>
      </c>
    </row>
    <row r="16">
      <c r="A16" s="4" t="inlineStr">
        <is>
          <t>Accrued expenses and other current liabilities</t>
        </is>
      </c>
      <c r="B16" s="5" t="n">
        <v>192553</v>
      </c>
      <c r="C16" s="5" t="n">
        <v>168693</v>
      </c>
    </row>
    <row r="17">
      <c r="A17" s="4" t="inlineStr">
        <is>
          <t>Accrued compensation</t>
        </is>
      </c>
      <c r="B17" s="5" t="n">
        <v>84897</v>
      </c>
      <c r="C17" s="5" t="n">
        <v>81554</v>
      </c>
    </row>
    <row r="18">
      <c r="A18" s="4" t="inlineStr">
        <is>
          <t>Deferred revenue-current</t>
        </is>
      </c>
      <c r="B18" s="5" t="n">
        <v>99192</v>
      </c>
      <c r="C18" s="5" t="n">
        <v>101832</v>
      </c>
    </row>
    <row r="19">
      <c r="A19" s="4" t="inlineStr">
        <is>
          <t>Total current liabilities</t>
        </is>
      </c>
      <c r="B19" s="5" t="n">
        <v>402640</v>
      </c>
      <c r="C19" s="5" t="n">
        <v>399769</v>
      </c>
    </row>
    <row r="20">
      <c r="A20" s="4" t="inlineStr">
        <is>
          <t>Other liabilities</t>
        </is>
      </c>
      <c r="B20" s="5" t="n">
        <v>1693</v>
      </c>
      <c r="C20" s="5" t="n">
        <v>1618</v>
      </c>
    </row>
    <row r="21">
      <c r="A21" s="4" t="inlineStr">
        <is>
          <t>Operating lease liabilities, net of current portion</t>
        </is>
      </c>
      <c r="B21" s="5" t="n">
        <v>34353</v>
      </c>
      <c r="C21" s="5" t="n">
        <v>38042</v>
      </c>
    </row>
    <row r="22">
      <c r="A22" s="4" t="inlineStr">
        <is>
          <t>Deferred revenue, net of current portion</t>
        </is>
      </c>
      <c r="B22" s="5" t="n">
        <v>13152</v>
      </c>
      <c r="C22" s="5" t="n">
        <v>11954</v>
      </c>
    </row>
    <row r="23">
      <c r="A23" s="4" t="inlineStr">
        <is>
          <t>Deferred taxes, net</t>
        </is>
      </c>
      <c r="B23" s="5" t="n">
        <v>44252</v>
      </c>
      <c r="C23" s="5" t="n">
        <v>50939</v>
      </c>
    </row>
    <row r="24">
      <c r="A24" s="4" t="inlineStr">
        <is>
          <t>Convertible senior notes, net</t>
        </is>
      </c>
      <c r="B24" s="5" t="n">
        <v>1537833</v>
      </c>
      <c r="C24" s="5" t="n">
        <v>1535288</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300,000,000 shares authorized; 165,557,305 shares and 162,840,360 shares issued and outstanding as of September 30, 2023 and December 31, 2022, respectively</t>
        </is>
      </c>
      <c r="B27" s="5" t="n">
        <v>166</v>
      </c>
      <c r="C27" s="5" t="n">
        <v>163</v>
      </c>
    </row>
    <row r="28">
      <c r="A28" s="4" t="inlineStr">
        <is>
          <t>Additional paid-in capital</t>
        </is>
      </c>
      <c r="B28" s="5" t="n">
        <v>17535169</v>
      </c>
      <c r="C28" s="5" t="n">
        <v>17358645</v>
      </c>
    </row>
    <row r="29">
      <c r="A29" s="4" t="inlineStr">
        <is>
          <t>Accumulated deficit</t>
        </is>
      </c>
      <c r="B29" s="5" t="n">
        <v>-15199765</v>
      </c>
      <c r="C29" s="5" t="n">
        <v>-15008287</v>
      </c>
    </row>
    <row r="30">
      <c r="A30" s="4" t="inlineStr">
        <is>
          <t>Accumulated other comprehensive loss</t>
        </is>
      </c>
      <c r="B30" s="5" t="n">
        <v>-41520</v>
      </c>
      <c r="C30" s="5" t="n">
        <v>-42776</v>
      </c>
    </row>
    <row r="31">
      <c r="A31" s="4" t="inlineStr">
        <is>
          <t>Total stockholders’ equity</t>
        </is>
      </c>
      <c r="B31" s="5" t="n">
        <v>2294050</v>
      </c>
      <c r="C31" s="5" t="n">
        <v>2307745</v>
      </c>
    </row>
    <row r="32">
      <c r="A32" s="4" t="inlineStr">
        <is>
          <t>Total liabilities and stockholders’ equity</t>
        </is>
      </c>
      <c r="B32" s="6" t="n">
        <v>4327973</v>
      </c>
      <c r="C32" s="6" t="n">
        <v>4345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Provision for Income Taxes The Company recorded income tax benefits of $2.5 million and $2.8 million for the three and nine months ended September 30, 2023, respectively. The tax benefits recorded were the result of the current period book loss, primarily offset by valuation allowances and the tax shortfall associated with the stock-based compensation awards that vested in the year. The Company recorded income tax benefits of $1.2 million and $2.0 million for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Legal Matters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was brought on behalf of a purported class consisting of all persons who acquired shares of Teladoc Health common stock issued in the Company's 2020 merger with Livongo. The complaint asserted violations of Sections 11, 12(a)(2) and 15 of the Securities Act based on allegedly false or misleading statements and omissions with respect to the registration statement and prospectus filed in connection with the Livongo merger. The complaint sought certification as a class action, unspecified compensatory damages plus interest and attorneys’ fees, rescission or a rescissory measure of damages and equitable or other relief. On January 18, 2022, the case was voluntarily dismissed without prejudice in the Circuit Court of Cook County, Illinois and on January 26, 2022, was refiled in the Supreme Court of the State of New York. The refiled case includes substantially the same allegations. On August 23, 2023, the court granted the defendants' motion to dismiss the complaint. On June 6, 2022, a purported securities class action complaint (Schneider v. Teladoc Health, Inc., et. al.)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and filed a second amended complaint on December 6, 2022, on behalf of a purported class consisting of all persons or entities who purchased or otherwise acquired shares of the Company’s common stock during the period February 11, 2021 to July 27, 2022. On July 5, 2023, the court granted the defendants’ motion to dismiss the complaint. The Company believes that it has substantial defenses, and the Company and its named officers intend to defend any appeal or further proceedings in the lawsuit vigorously. On August 9, 2022, a verified shareholder derivative complaint (Vaughn v. Teladoc Health, Inc., et.al.)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S. District Court for the Southern District of New York. The claims and parties in Hendry were substantially similar to those in Vaughn. The Vaughn and Hendry actions have now been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On July 30, 2020, the Company’s subsidiary BetterHelp, Inc. (“BetterHelp”) received a Civil Investigative Demand from the U.S. Federal Trade Commission (“FTC”) as part of its non-public investigation to determine whether BetterHelp engaged in unfair business practices in violation of the Federal Trade Commission Act. In March 2023, BetterHelp and the FTC entered into a tentative settlement of all claims arising from the FTC’s investigation and agreed to a consent order that required the Company to make a $7.8 million payment to the FTC. The settlement, including the consent order, received final approval from the FTC on July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The CODM measures and evaluates segments based on segment operating revenues together with Adjusted EBITDA. The Company excludes the following items from segment Adjusted EBITDA: provision for income taxes; other income, net; interest income; interest expense; depreciation and amortization; goodwill impairment; stock-based compensation; restructuring costs; and acquisition, integration and transformation charges. Although these amounts are excluded from segment Adjusted EBITDA, they are included in reported consolidated net loss and are included in the reconciliation that follows. The Company’s computation of segment Adjusted EBITDA may not be comparable to other similarly titled metric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The Company has two reportable segments: Teladoc Health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therapy and other wellness services provided on a global basis which are predominantly marketed and sold on a direct-to-consumer basis. Other reflects certain revenues and charges not related to ongoing segment operations. The CODM does not review any information regarding total assets on a segment basis. Segments do not record intersegment revenues, and, accordingly, there is none to be reported. The accounting policies for segment reporting are the same as for the Company as a whole. The following table presents revenues by segment (in thousands): Three Months Ended Nine Months Ended 2023 2022 2023 2022 Teladoc Health Integrated Care $ 374,416 $ 342,817 $ 1,084,438 $ 1,016,800 BetterHelp 285,822 265,150 857,450 742,638 Other (1) 0 3,435 0 9,693 Total Consolidated Revenue $ 660,238 $ 611,402 $ 1,941,888 $ 1,769,131 The following table presents Adjusted EBITDA by segment (in thousands): Three Months Ended Nine Months Ended 2023 2022 2023 2022 Teladoc Health Integrated Care $ 62,805 $ 38,880 $ 135,900 $ 91,467 BetterHelp 25,952 11,150 77,777 61,270 Other (1) 0 1,181 0 (318) Total Consolidated Adjusted EBITDA $ 88,757 $ 51,211 $ 213,677 $ 152,419 ___________________________ (1) Other reflects certain revenues and charges not related to ongoing segment operations. The following table presents a reconciliation of segment Adjusted EBITDA to consolidated GAAP income before income taxes (in thousands): Three Months Ended Nine Months Ended 2023 2022 2023 2022 Teladoc Health Integrated Care $ 62,805 $ 38,880 $ 135,900 $ 91,467 BetterHelp 25,952 11,150 77,777 61,270 Other 0 1,181 0 (318) Total consolidated Adjusted EBITDA 88,757 51,211 213,677 152,419 Adjustments to reconcile to GAAP net loss Goodwill impairment 0 0 0 (9,630,000) Interest income 12,606 4,803 33,075 6,192 Interest expense (5,646) (6,149) (16,744) (17,355) Other expense (income), net (1,792) (1,571) 2,908 (2,607) Depreciation and amortization (94,302) (62,008) (239,550) (180,312) Stock-based compensation (52,945) (55,662) (154,708) (167,098) Acquisition, integration, and transformation costs (5,824) (1,594) (16,848) (8,993) Restructuring costs (411) (3,677) (16,043) (3,677) Loss before provision for income taxes (59,557) (74,647) (194,233) (9,851,431) Provision for income taxes 2,484 1,171 2,755 1,971 Net loss $ (57,073) $ (73,476) $ (191,478) $ (9,849,460) Geographic data for long-lived assets (representing property, plant and equipment) were as follows (in thousands): As of September 30, As of December 31, United States $ 28,536 $ 25,935 Other 4,351 3,706 Total long-lived assets $ 32,887 $ 29,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7073</v>
      </c>
      <c r="C4" s="6" t="n">
        <v>-73476</v>
      </c>
      <c r="D4" s="6" t="n">
        <v>-191478</v>
      </c>
      <c r="E4" s="6" t="n">
        <v>-984946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Sep. 30, 2023 shares</t>
        </is>
      </c>
    </row>
    <row r="3">
      <c r="A3" s="4" t="inlineStr">
        <is>
          <t>Andrew Turitz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uly 28, 2023, Andrew Turitz, our Executive Vice President of Corporate Development, modified his Rule 10b5-1 Trading Plan, originally adopted on August 26, 2022, to cancel the potential sale of up to 6,565 shares of our common stock that would have expired on December 29, 2023, and to provide for the sale of 10,000 shares of our common stock through October 2023.</t>
        </is>
      </c>
    </row>
    <row r="6">
      <c r="A6" s="4" t="inlineStr">
        <is>
          <t>Name</t>
        </is>
      </c>
      <c r="B6" s="4" t="inlineStr">
        <is>
          <t>Andrew Turitz</t>
        </is>
      </c>
    </row>
    <row r="7">
      <c r="A7" s="4" t="inlineStr">
        <is>
          <t>Title</t>
        </is>
      </c>
      <c r="B7" s="4" t="inlineStr">
        <is>
          <t>Executive Vice President of Corporate Development</t>
        </is>
      </c>
    </row>
    <row r="8">
      <c r="A8" s="4" t="inlineStr">
        <is>
          <t>Adoption Date</t>
        </is>
      </c>
      <c r="B8" s="4" t="inlineStr">
        <is>
          <t>August 26, 2022</t>
        </is>
      </c>
    </row>
    <row r="9">
      <c r="A9" s="4" t="inlineStr">
        <is>
          <t>Vidya Raman-Tangella [Member]</t>
        </is>
      </c>
      <c r="B9" s="4" t="inlineStr">
        <is>
          <t xml:space="preserve"> </t>
        </is>
      </c>
    </row>
    <row r="10">
      <c r="A10" s="3" t="inlineStr">
        <is>
          <t>Trading Arrangements, by Individual</t>
        </is>
      </c>
      <c r="B10" s="4" t="inlineStr">
        <is>
          <t xml:space="preserve"> </t>
        </is>
      </c>
    </row>
    <row r="11">
      <c r="A11" s="4" t="inlineStr">
        <is>
          <t>Material Terms of Trading Arrangement</t>
        </is>
      </c>
      <c r="B11" s="4" t="inlineStr">
        <is>
          <t>On August 18, 2023, Vidya Raman-Tangella, our Chief Medical Officer, adopted a Rule 10b5-1 trading plan. Dr. Raman-Tangella's trading plan provides for the sale of up to 27,310 shares of our common stock through December 2023.</t>
        </is>
      </c>
    </row>
    <row r="12">
      <c r="A12" s="4" t="inlineStr">
        <is>
          <t>Name</t>
        </is>
      </c>
      <c r="B12" s="4" t="inlineStr">
        <is>
          <t>Vidya Raman-Tangella</t>
        </is>
      </c>
    </row>
    <row r="13">
      <c r="A13" s="4" t="inlineStr">
        <is>
          <t>Title</t>
        </is>
      </c>
      <c r="B13" s="4" t="inlineStr">
        <is>
          <t>Chief Medical Officer</t>
        </is>
      </c>
    </row>
    <row r="14">
      <c r="A14" s="4" t="inlineStr">
        <is>
          <t>Rule 10b5-1 Arrangement Adopted</t>
        </is>
      </c>
      <c r="B14" s="4" t="inlineStr">
        <is>
          <t>true</t>
        </is>
      </c>
    </row>
    <row r="15">
      <c r="A15" s="4" t="inlineStr">
        <is>
          <t>Adoption Date</t>
        </is>
      </c>
      <c r="B15" s="4" t="inlineStr">
        <is>
          <t>August 18, 2023</t>
        </is>
      </c>
    </row>
    <row r="16">
      <c r="A16" s="4" t="inlineStr">
        <is>
          <t>Arrangement Duration</t>
        </is>
      </c>
      <c r="B16" s="4" t="inlineStr">
        <is>
          <t>135 days</t>
        </is>
      </c>
    </row>
    <row r="17">
      <c r="A17" s="4" t="inlineStr">
        <is>
          <t>Aggregate Available</t>
        </is>
      </c>
      <c r="B17" s="5" t="n">
        <v>27310</v>
      </c>
    </row>
    <row r="18">
      <c r="A18" s="4" t="inlineStr">
        <is>
          <t>Karen L. Daniel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September 15, 2023, Karen L. Daniel, a member of our Board of Directors, adopted a Rule 10b5-1 trading plan. Ms. Daniel's trading plan provides for the sale of up to 23,907 shares of our common stock through May 2024.</t>
        </is>
      </c>
    </row>
    <row r="21">
      <c r="A21" s="4" t="inlineStr">
        <is>
          <t>Name</t>
        </is>
      </c>
      <c r="B21" s="4" t="inlineStr">
        <is>
          <t>Karen L. Daniel</t>
        </is>
      </c>
    </row>
    <row r="22">
      <c r="A22" s="4" t="inlineStr">
        <is>
          <t>Title</t>
        </is>
      </c>
      <c r="B22" s="4" t="inlineStr">
        <is>
          <t>member of our Board of Directors</t>
        </is>
      </c>
    </row>
    <row r="23">
      <c r="A23" s="4" t="inlineStr">
        <is>
          <t>Rule 10b5-1 Arrangement Adopted</t>
        </is>
      </c>
      <c r="B23" s="4" t="inlineStr">
        <is>
          <t>true</t>
        </is>
      </c>
    </row>
    <row r="24">
      <c r="A24" s="4" t="inlineStr">
        <is>
          <t>Adoption Date</t>
        </is>
      </c>
      <c r="B24" s="4" t="inlineStr">
        <is>
          <t>September 15, 2023</t>
        </is>
      </c>
    </row>
    <row r="25">
      <c r="A25" s="4" t="inlineStr">
        <is>
          <t>Arrangement Duration</t>
        </is>
      </c>
      <c r="B25" s="4" t="inlineStr">
        <is>
          <t>259 days</t>
        </is>
      </c>
    </row>
    <row r="26">
      <c r="A26" s="4" t="inlineStr">
        <is>
          <t>Aggregate Available</t>
        </is>
      </c>
      <c r="B26" s="5" t="n">
        <v>23907</v>
      </c>
    </row>
    <row r="27">
      <c r="A27" s="4" t="inlineStr">
        <is>
          <t>Andrew Turitz Trading Arrangement, Cancel Potential Sale Of Common Stock [Member] | Andrew Turitz [Member]</t>
        </is>
      </c>
      <c r="B27" s="4" t="inlineStr">
        <is>
          <t xml:space="preserve"> </t>
        </is>
      </c>
    </row>
    <row r="28">
      <c r="A28" s="3" t="inlineStr">
        <is>
          <t>Trading Arrangements, by Individual</t>
        </is>
      </c>
      <c r="B28" s="4" t="inlineStr">
        <is>
          <t xml:space="preserve"> </t>
        </is>
      </c>
    </row>
    <row r="29">
      <c r="A29" s="4" t="inlineStr">
        <is>
          <t>Arrangement Duration</t>
        </is>
      </c>
      <c r="B29" s="4" t="inlineStr">
        <is>
          <t>490 days</t>
        </is>
      </c>
    </row>
    <row r="30">
      <c r="A30" s="4" t="inlineStr">
        <is>
          <t>Aggregate Available</t>
        </is>
      </c>
      <c r="B30" s="5" t="n">
        <v>6565</v>
      </c>
    </row>
    <row r="31">
      <c r="A31" s="4" t="inlineStr">
        <is>
          <t>Andrew Turitz Trading Arrangement, Sale Of Common Stock [Member] | Andrew Turitz [Member]</t>
        </is>
      </c>
      <c r="B31" s="4" t="inlineStr">
        <is>
          <t xml:space="preserve"> </t>
        </is>
      </c>
    </row>
    <row r="32">
      <c r="A32" s="3" t="inlineStr">
        <is>
          <t>Trading Arrangements, by Individual</t>
        </is>
      </c>
      <c r="B32" s="4" t="inlineStr">
        <is>
          <t xml:space="preserve"> </t>
        </is>
      </c>
    </row>
    <row r="33">
      <c r="A33" s="4" t="inlineStr">
        <is>
          <t>Arrangement Duration</t>
        </is>
      </c>
      <c r="B33" s="4" t="inlineStr">
        <is>
          <t>431 days</t>
        </is>
      </c>
    </row>
    <row r="34">
      <c r="A34" s="4" t="inlineStr">
        <is>
          <t>Aggregate Available</t>
        </is>
      </c>
      <c r="B34" s="5" t="n">
        <v>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Principles of Consolidation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for t he nine months ended September 30, 2023 and 2022,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2 (the “2022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Total revenue and net loss for the VIE were $56.1 million and $0.0 million, and $57.5 million and $1.1 million, for the three months ended September 30, 2023 and 2022, respectively. Total revenue and net loss for the VIE were $176.6 million and $0.0 million, and $176.9 million and $3.9 million, for the nine months ended September 30, 2023 and 2022, respectively. The VIE’s total assets, all of which were current, were $263.5 million and $106.7 million at September 30, 2023 and December 31, 2022, respectively. The VIE’s total liabilities, all of which were current, were $312.1 million and $143.8 million at September 30, 2023 and December 31, 2022, respectively. The VIE’s total stockholders’ deficit was $48.6 million and $37.1 million at September 30, 2023 and December 31, 2022, respectively. All intercompany transactions and balances have been eliminated. </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and claims adjustments), the accounting for income taxes, contingencies, litigation and related legal accruals, the accounting for stock-based compensation awards, and other items as described in the Summary of Significant Accounting policies in this Quarterly Report and in the 2022 Form 10-K.</t>
        </is>
      </c>
    </row>
    <row r="6">
      <c r="A6" s="4" t="inlineStr">
        <is>
          <t>Recently Adopted Accounting Standards</t>
        </is>
      </c>
      <c r="B6" s="4" t="inlineStr">
        <is>
          <t>Recently Adopted Accounting Standards In September 2022, the financial accounting standards board issued Accounting Standards Update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 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The adoption of ASU 2022-04 did not have any impact on the Company’s financi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Deferred Revenue, and Deferred Device and Contract Cos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revenue source and also by geography (in thousands): Three Months Ended Nine Months Ended 2023 2022 2023 2022 Revenue by Type Access fees $ 582,070 $ 540,079 $ 1,708,601 $ 1,550,146 Other 78,168 71,323 233,287 218,985 Total Revenue $ 660,238 $ 611,402 $ 1,941,888 $ 1,769,131 Revenue by Geography U.S. Revenue $ 569,322 $ 534,013 $ 1,672,770 $ 1,546,599 International Revenue 90,916 77,389 269,118 222,532 Total Revenue $ 660,238 $ 611,402 $ 1,941,888 $ 1,769,131 </t>
        </is>
      </c>
    </row>
    <row r="5">
      <c r="A5" s="4" t="inlineStr">
        <is>
          <t>Deferred Device and Contract Costs</t>
        </is>
      </c>
      <c r="B5" s="4" t="inlineStr">
        <is>
          <t xml:space="preserve">Deferred device and contract costs are classified as a component of prepaid expenses and other current assets or other assets, depending on term, and consisted of the following (in thousands): As of September 30, As of December 31, Deferred device and contract costs, current $ 31,352 $ 29,956 Deferred device and contract costs, noncurrent 17,999 8,404 Total deferred device and contract costs $ 49,351 $ 38,360 Deferred device and contract costs were as follows (in thousands): Deferred Device and Contract Costs Beginning balance as of December 31, 2022 $ 38,360 Additions 45,567 Cost of revenue recognized (34,576) Ending balance as of September 30, 2023 $ 4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information about the Company’s assets and liabilities that are measured at fair value on a recurring basis using the above input categories (in thousands): September 30, 2023 Level 1 Level 2 Total Cash and cash equivalents $ 1,030,527 $ 0 $ 1,030,527 December 31, 2022 Level 1 Level 2 Total Cash and cash equivalents $ 918,182 $ 0 $ 918,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September 30, As of December 31, Raw materials and purchased parts $ 23,854 $ 30,126 Work in process 902 433 Finished goods 18,847 31,977 Inventory reserve (7,687) (6,194) Total inventories $ 35,916 $ 56,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ed of the following (in thousands): As of September 30, As of December 31, Prepaid expenses $ 62,248 $ 63,159 Deferred device and contract costs, current 31,352 29,956 Other receivables 12,875 25,091 Other current assets 8,307 12,104 Total prepaid expenses and other current assets $ 114,782 $ 130,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7695</v>
      </c>
      <c r="C3" s="6" t="n">
        <v>4324</v>
      </c>
    </row>
    <row r="4">
      <c r="A4" s="4" t="inlineStr">
        <is>
          <t>Common stock par value (in dollars per share)</t>
        </is>
      </c>
      <c r="B4" s="7" t="n">
        <v>0.001</v>
      </c>
      <c r="C4" s="7" t="n">
        <v>0.001</v>
      </c>
    </row>
    <row r="5">
      <c r="A5" s="4" t="inlineStr">
        <is>
          <t>Common stock, authorized (in shares)</t>
        </is>
      </c>
      <c r="B5" s="5" t="n">
        <v>300000000</v>
      </c>
      <c r="C5" s="5" t="n">
        <v>300000000</v>
      </c>
    </row>
    <row r="6">
      <c r="A6" s="4" t="inlineStr">
        <is>
          <t>Common stock, issued (in shares)</t>
        </is>
      </c>
      <c r="B6" s="5" t="n">
        <v>165557305</v>
      </c>
      <c r="C6" s="5" t="n">
        <v>162840360</v>
      </c>
    </row>
    <row r="7">
      <c r="A7" s="4" t="inlineStr">
        <is>
          <t>Common stock, outstanding (in shares)</t>
        </is>
      </c>
      <c r="B7" s="5" t="n">
        <v>165557305</v>
      </c>
      <c r="C7" s="5" t="n">
        <v>162840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Goodwill consisted of the following (in thousands): Teladoc Health Integrated BetterHelp Total Balance as of December 31, 2022 and September 30, 2023 $ 0 $ 1,073,190 $ 1,07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Certain Cloud Computing Cos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consisted of the following (in thousands): Useful Gross Value Accumulated Net Carrying Weighted September 30, 2023 Client relationships 2 years to 20 years $ 1,456,027 $ (364,027) $ 1,092,000 12.7 Trademarks 2 years to 15 years 324,675 (156,655) 168,020 6.8 Software 3 years to 5 years 416,417 (137,176) 279,241 2.5 Technology 4 years to 7 years 341,672 (152,631) 189,041 3.9 Intangible assets, net $ 2,538,791 $ (810,489) $ 1,728,302 9.5 December 31, 2022 Client relationships 2 years to 20 years $ 1,458,384 $ (291,993) $ 1,166,391 13.5 Trademarks 2 years to 15 years 325,171 (98,303) 226,868 7.0 Software 3 years to 5 years 294,629 (78,373) 216,256 2.7 Technology 4 years to 7 years 343,067 (115,817) 227,250 4.7 Intangible assets, net $ 2,421,251 $ (584,486) $ 1,836,765 10.4</t>
        </is>
      </c>
    </row>
    <row r="5">
      <c r="A5" s="4" t="inlineStr">
        <is>
          <t>Amortization of Intangible Assets Expense by Components</t>
        </is>
      </c>
      <c r="B5" s="4" t="inlineStr">
        <is>
          <t xml:space="preserve">The following table presents the Company's amortization of intangible assets expense by component (in thousands): Three Months Ended Nine Months Ended 2023 2022 2023 2022 Acquired intangibles $ 69,189 $ 48,676 $ 172,210 $ 148,327 Capitalized software 22,645 9,524 58,995 23,176 Amortization of intangible assets expense $ 91,834 $ 58,200 $ 231,205 $ 171,503 </t>
        </is>
      </c>
    </row>
    <row r="6">
      <c r="A6" s="4" t="inlineStr">
        <is>
          <t>Periodic Amortization to be Charged to Expense over the Remaining Life of Intangible Assets</t>
        </is>
      </c>
      <c r="B6" s="4" t="inlineStr">
        <is>
          <t xml:space="preserve">Periodic amortization that will be charged to expense over the remaining life of the intangible assets as of September 30, 2023 was as follows (in thousands): Years Ending December 31, 2023 $ 100,248 2024 344,537 2025 260,330 2026 199,008 2027 and thereafter 824,179 $ 1,728,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As of September 30, As of December 31, Professional fees $ 9,235 $ 10,152 Consulting fees/provider fees 17,598 16,407 Client performance guarantees and accrued rebates 31,615 18,687 Interest payable 5,781 1,480 Income tax payable 757 3,817 Insurance 4,662 5,981 Lease abandonment obligation - current 5,650 3,247 Marketing and advertising 43,078 35,055 Operating lease liabilities – current 10,787 13,592 Franchise and sales taxes 17,086 10,183 Staff augmentation 4,006 3,391 Other 42,298 46,701 Total $ 192,553 $ 168,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Tables)</t>
        </is>
      </c>
      <c r="B1" s="2" t="inlineStr">
        <is>
          <t>9 Months Ended</t>
        </is>
      </c>
    </row>
    <row r="2">
      <c r="B2" s="2" t="inlineStr">
        <is>
          <t>Sep. 30, 2023</t>
        </is>
      </c>
    </row>
    <row r="3">
      <c r="A3" s="3" t="inlineStr">
        <is>
          <t>Debt Disclosure [Abstract]</t>
        </is>
      </c>
      <c r="B3" s="4" t="inlineStr">
        <is>
          <t xml:space="preserve"> </t>
        </is>
      </c>
    </row>
    <row r="4">
      <c r="A4" s="4" t="inlineStr">
        <is>
          <t>Debt Outstanding</t>
        </is>
      </c>
      <c r="B4" s="4" t="inlineStr">
        <is>
          <t>The following table presents certain terms of the Notes that were outstanding as of September 30, 2023: 2027 Notes 2025 Notes Livongo Notes Principal Amount Outstanding as of September 30, 2023 (in millions) $ 1,000.0 $ 0.7 $ 550.0 Interest Rate Per Year 1.25 % 1.375 % 0.875 % Fair Value as of September 30, 2023 (in millions) (1) $ 796.9 $ 0.3 $ 502.6 Fair Value as of December 31, 2022 (in millions) (1) $ 768.2 $ 0.3 $ 480.6 Maturity Date June 1, 2027 May 15, 2025 June 1, 2025 Optional Redemption Date June 5, 2024 May 22, 2022 June 5, 2023 Conversion Date December 1, 2026 November 15, 2024 March 1, 2025 Conversion Rate Per $1,000 Principal Amount as of September 30, 2023 4.1258 18.6621 13.9400 Remaining Contractual Life as of September 30, 2023 3.7 years 1.6 years 1.7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are classified as Level 2 within the fair value hierarchy, as defined in Note 4. “Fair Value Measurements.”</t>
        </is>
      </c>
    </row>
    <row r="5">
      <c r="A5" s="4" t="inlineStr">
        <is>
          <t>Net Carrying Values of Debt</t>
        </is>
      </c>
      <c r="B5" s="4" t="inlineStr">
        <is>
          <t>The net carrying values of the Notes consisted of the following (in thousands): As of September 30, As of December 31, 2027 Notes Principal $ 1,000,000 $ 1,000,000 Less: Debt discount, net (1) (12,886) (15,430) Net carrying amount 987,114 984,570 2025 Notes Principal 725 725 Less: Debt discount, net (1) (6) (7) Net carrying amount 719 718 Livongo Notes Principal 550,000 550,000 Less: Debt discount, net (1) 0 0 Net carrying amount 550,000 550,000 Total net carrying amount $ 1,537,833 $ 1,535,288 (1) Included in the accompanying condensed consolidated balance sheets within convertible senior notes and amortized to interest expense over the expected life of the Notes using the effective interest rate method.</t>
        </is>
      </c>
    </row>
    <row r="6">
      <c r="A6" s="4" t="inlineStr">
        <is>
          <t>Total Interest Expense Recognized Related to Debt</t>
        </is>
      </c>
      <c r="B6" s="4" t="inlineStr">
        <is>
          <t>The following table sets forth total interest expense recognized related to the Notes (in thousands): Three Months Ended Nine Months Ended 2027 Notes 2023 2022 2023 2022 Contractual interest expense $ 3,125 $ 3,125 $ 9,375 $ 9,375 Amortization of debt discount $ 851 $ 838 $ 2,542 $ 2,502 Total $ 3,976 $ 3,963 $ 11,917 $ 11,877 Effective interest rate 1.6 % 1.6 % 1.6 % 1.6 % Three Months Ended Nine Months Ended 2025 Notes 2023 2022 2023 2022 Contractual interest expense $ 2 $ 2 $ 7 $ 7 Amortization of debt discount $ 1 $ 1 $ 2 $ 2 Total $ 3 $ 3 $ 9 $ 9 Effective interest rate 1.8 % 1.8 % 1.8 % 1.8 % Three Months Ended Nine Months Ended Livongo Notes 2023 2022 2023 2022 Contractual interest expense $ 1,203 $ 1,203 $ 3,609 $ 3,609 Amortization of debt discount $ 0 $ 0 $ 0 $ 0 Total $ 1,203 $ 1,203 $ 3,609 $ 3,609 Effective interest rate 0.9 % 0.9 % 0.9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Future Minimum Lease Payments</t>
        </is>
      </c>
      <c r="B4" s="4" t="inlineStr">
        <is>
          <t xml:space="preserve">The future minimum lease payments under non-cancelable operating leases were as follows (in thousands): Operating Leases: As of September 30, 2023 $ 3,881 2024 11,909 2025 9,273 2026 8,082 2027 5,967 2028 and thereafter 14,674 Total future minimum payments 53,786 Less: imputed interest (8,646) Present value of lease liabilities $ 45,140 Accrued expenses and other current liabilities $ 10,787 Operating lease liabilities, net of current portion $ 34,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Accrual and Charges Incurred Related to Restructuring</t>
        </is>
      </c>
      <c r="B4" s="4" t="inlineStr">
        <is>
          <t xml:space="preserve">The table below summarizes the accrual and charges incurred with respect to the Company's restructuring, with the severance related portion included in the line item "Accrued compensation" and the lease termination related portion included in the line item "Accrued expenses and other current liabilities" in the Company's Condensed Consolidated Balance Sheet as of September 30, 2023 (in thousands): Restructuring Plan Severance Lease Termination Total Accrued Balance, December 31, 2022 $ 796 $ 3,247 $ 4,043 Additions 7,871 3,309 11,180 Cash payments (7,345) (906) (8,251) Accrued Balance, September 30, 2023 $ 1,322 $ 5,650 $ 6,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xml:space="preserve">Stock option activity under the Plans was as follows (in thousands, except share and per share amounts and years): Number of Weighted- Weighted- Aggregate Balance at December 31, 2022 4,243,934 $ 27.79 6.10 $ 19,541 Stock option grants 87,554 $ 24.27 N/A Stock options exercised (171,888) $ 8.28 N/A $ 2,993 Stock options forfeited (116,323) $ 50.27 N/A Balance at September 30, 2023 4,043,277 $ 27.89 5.53 $ 9,600 Vested or expected to vest at September 30, 2023 4,043,277 $ 27.89 5.53 $ 9,600 Exercisable at September 30, 2023 3,053,345 $ 25.49 4.47 $ 9,600 </t>
        </is>
      </c>
    </row>
    <row r="5">
      <c r="A5" s="4" t="inlineStr">
        <is>
          <t>Assumptions Used for Estimate of Fair Value of Options</t>
        </is>
      </c>
      <c r="B5" s="4" t="inlineStr">
        <is>
          <t>The fair value of each option grant was estimated on the date of grant using the Black-Scholes option-pricing model with the following assumptions and fair value per share: Nine Months Ended 2023 2022 Volatility 65.58% - 68.22% 56.69% - 67.95% Expected term (in years) 4.3 4.1 Risk-free interest rate 3.68% - 4.34% 1.13% - 3.46% Dividend yield 0% 0% Weighted-average fair value of underlying stock options $13.42 $17.72</t>
        </is>
      </c>
    </row>
    <row r="6">
      <c r="A6" s="4" t="inlineStr">
        <is>
          <t>Restricted Stock Units Activity</t>
        </is>
      </c>
      <c r="B6" s="4" t="inlineStr">
        <is>
          <t xml:space="preserve">RSU activity under the Plans was as follows: RSUs Weighted-Average Balance at December 31, 2022 6,481,669 $ 63.63 Granted 7,121,431 $ 26.56 Vested and issued (2,448,261) $ 71.64 Forfeited (1,094,153) $ 50.48 Balance at September 30, 2023 10,060,686 $ 36.64 Vested and unissued at September 30, 2023 43,118 $ 56.25 Non-vested at September 30, 2023 10,017,568 $ 36.67 </t>
        </is>
      </c>
    </row>
    <row r="7">
      <c r="A7" s="4" t="inlineStr">
        <is>
          <t>Performance-Based Units Activity</t>
        </is>
      </c>
      <c r="B7" s="4" t="inlineStr">
        <is>
          <t>PSU activity under the Plans was as follows: Shares Weighted-Average Balance at December 31, 2022 629,672 $ 99.07 Granted 1,297,725 $ 26.90 Vested and issued (117,966) $ 153.96 Forfeited (27,049) $ 46.52 Performance adjustment (1) (283,282) $ 0.00 Balance at September 30, 2023 1,499,100 $ 37.00 Vested and unissued at September 30, 2023 0 $ 0.00 Non-vested at September 30, 2023 1,499,100 $ 37.00 (1) Based on the Company's 2022 results, PSUs were attained at rates ranging from 0% to 86.25% of the target award.</t>
        </is>
      </c>
    </row>
    <row r="8">
      <c r="A8" s="4" t="inlineStr">
        <is>
          <t>Total Compensation Costs for Stock-Based Awards</t>
        </is>
      </c>
      <c r="B8" s="4" t="inlineStr">
        <is>
          <t xml:space="preserve">Total compensation costs for stock-based awards were recorded as follows (in thousands): Three Months Ended Nine Months Ended 2023 2022 2023 2022 Cost of revenue (exclusive of depreciation and amortization, which is shown separately) $ 1,464 $ 675 $ 4,060 $ 4,994 Advertising and marketing 4,399 3,614 11,527 10,523 Sales 9,110 11,064 27,055 33,845 Technology and development 14,566 16,936 42,984 50,116 General and administrative 23,406 23,373 69,082 67,620 Total stock-based compensation expense 52,945 55,662 154,708 167,098 Capitalized stock-based compensation expense 5,028 4,561 14,606 13,404 Total stock-based compensation $ 57,973 $ 60,223 $ 169,314 $ 180,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 Information</t>
        </is>
      </c>
      <c r="B4" s="4" t="inlineStr">
        <is>
          <t>The following table presents revenues by segment (in thousands): Three Months Ended Nine Months Ended 2023 2022 2023 2022 Teladoc Health Integrated Care $ 374,416 $ 342,817 $ 1,084,438 $ 1,016,800 BetterHelp 285,822 265,150 857,450 742,638 Other (1) 0 3,435 0 9,693 Total Consolidated Revenue $ 660,238 $ 611,402 $ 1,941,888 $ 1,769,131 The following table presents Adjusted EBITDA by segment (in thousands): Three Months Ended Nine Months Ended 2023 2022 2023 2022 Teladoc Health Integrated Care $ 62,805 $ 38,880 $ 135,900 $ 91,467 BetterHelp 25,952 11,150 77,777 61,270 Other (1) 0 1,181 0 (318) Total Consolidated Adjusted EBITDA $ 88,757 $ 51,211 $ 213,677 $ 152,419 ___________________________ (1) Other reflects certain revenues and charges not related to ongoing segment operations.</t>
        </is>
      </c>
    </row>
    <row r="5">
      <c r="A5" s="4" t="inlineStr">
        <is>
          <t>Reconciliation of Segment Adjusted EBITDA to Consolidated GAAP Income before Income Taxes</t>
        </is>
      </c>
      <c r="B5" s="4" t="inlineStr">
        <is>
          <t>The following table presents a reconciliation of segment Adjusted EBITDA to consolidated GAAP income before income taxes (in thousands): Three Months Ended Nine Months Ended 2023 2022 2023 2022 Teladoc Health Integrated Care $ 62,805 $ 38,880 $ 135,900 $ 91,467 BetterHelp 25,952 11,150 77,777 61,270 Other 0 1,181 0 (318) Total consolidated Adjusted EBITDA 88,757 51,211 213,677 152,419 Adjustments to reconcile to GAAP net loss Goodwill impairment 0 0 0 (9,630,000) Interest income 12,606 4,803 33,075 6,192 Interest expense (5,646) (6,149) (16,744) (17,355) Other expense (income), net (1,792) (1,571) 2,908 (2,607) Depreciation and amortization (94,302) (62,008) (239,550) (180,312) Stock-based compensation (52,945) (55,662) (154,708) (167,098) Acquisition, integration, and transformation costs (5,824) (1,594) (16,848) (8,993) Restructuring costs (411) (3,677) (16,043) (3,677) Loss before provision for income taxes (59,557) (74,647) (194,233) (9,851,431) Provision for income taxes 2,484 1,171 2,755 1,971 Net loss $ (57,073) $ (73,476) $ (191,478) $ (9,849,460)</t>
        </is>
      </c>
    </row>
    <row r="6">
      <c r="A6" s="4" t="inlineStr">
        <is>
          <t>Geographic Data for Long-Lived Assets</t>
        </is>
      </c>
      <c r="B6" s="4" t="inlineStr">
        <is>
          <t xml:space="preserve">Geographic data for long-lived assets (representing property, plant and equipment) were as follows (in thousands): As of September 30, As of December 31, United States $ 28,536 $ 25,935 Other 4,351 3,706 Total long-lived assets $ 32,887 $ 29,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72" customWidth="1" min="4" max="4"/>
    <col width="22" customWidth="1" min="5" max="5"/>
    <col width="22" customWidth="1" min="6" max="6"/>
    <col width="22" customWidth="1" min="7" max="7"/>
    <col width="22" customWidth="1" min="8" max="8"/>
    <col width="22" customWidth="1" min="9" max="9"/>
  </cols>
  <sheetData>
    <row r="1">
      <c r="A1" s="1" t="inlineStr">
        <is>
          <t>Basis of Presentation and Principles of Consolidation (Details) $ in Thousands</t>
        </is>
      </c>
      <c r="B1" s="2" t="inlineStr">
        <is>
          <t>3 Months Ended</t>
        </is>
      </c>
      <c r="D1" s="2" t="inlineStr">
        <is>
          <t>9 Months Ended</t>
        </is>
      </c>
    </row>
    <row r="2">
      <c r="B2" s="2" t="inlineStr">
        <is>
          <t>Sep. 30, 2023 USD ($)</t>
        </is>
      </c>
      <c r="C2" s="2" t="inlineStr">
        <is>
          <t>Sep. 30, 2022 USD ($)</t>
        </is>
      </c>
      <c r="D2" s="2" t="inlineStr">
        <is>
          <t>Sep. 30, 2023 USD ($) professional_association professional_corporation</t>
        </is>
      </c>
      <c r="E2" s="2" t="inlineStr">
        <is>
          <t>Sep. 30, 2022 USD ($)</t>
        </is>
      </c>
      <c r="F2" s="2" t="inlineStr">
        <is>
          <t>Jun. 30, 2023 USD ($)</t>
        </is>
      </c>
      <c r="G2" s="2" t="inlineStr">
        <is>
          <t>Dec. 31, 2022 USD ($)</t>
        </is>
      </c>
      <c r="H2" s="2" t="inlineStr">
        <is>
          <t>Jun. 30, 2022 USD ($)</t>
        </is>
      </c>
      <c r="I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fessional associations consolidated as VIEs | professional_associatio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fessional corporations consolidated as VIEs | professional_corporation</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t>
        </is>
      </c>
      <c r="B6" s="6" t="n">
        <v>660238</v>
      </c>
      <c r="C6" s="6" t="n">
        <v>611402</v>
      </c>
      <c r="D6" s="6" t="n">
        <v>1941888</v>
      </c>
      <c r="E6" s="6" t="n">
        <v>1769131</v>
      </c>
      <c r="F6" s="4" t="inlineStr">
        <is>
          <t xml:space="preserve"> </t>
        </is>
      </c>
      <c r="G6" s="4" t="inlineStr">
        <is>
          <t xml:space="preserve"> </t>
        </is>
      </c>
      <c r="H6" s="4" t="inlineStr">
        <is>
          <t xml:space="preserve"> </t>
        </is>
      </c>
      <c r="I6" s="4" t="inlineStr">
        <is>
          <t xml:space="preserve"> </t>
        </is>
      </c>
    </row>
    <row r="7">
      <c r="A7" s="4" t="inlineStr">
        <is>
          <t>Net loss</t>
        </is>
      </c>
      <c r="B7" s="5" t="n">
        <v>57073</v>
      </c>
      <c r="C7" s="5" t="n">
        <v>73476</v>
      </c>
      <c r="D7" s="5" t="n">
        <v>191478</v>
      </c>
      <c r="E7" s="5" t="n">
        <v>9849460</v>
      </c>
      <c r="F7" s="4" t="inlineStr">
        <is>
          <t xml:space="preserve"> </t>
        </is>
      </c>
      <c r="G7" s="4" t="inlineStr">
        <is>
          <t xml:space="preserve"> </t>
        </is>
      </c>
      <c r="H7" s="4" t="inlineStr">
        <is>
          <t xml:space="preserve"> </t>
        </is>
      </c>
      <c r="I7" s="4" t="inlineStr">
        <is>
          <t xml:space="preserve"> </t>
        </is>
      </c>
    </row>
    <row r="8">
      <c r="A8" s="4" t="inlineStr">
        <is>
          <t>Assets</t>
        </is>
      </c>
      <c r="B8" s="5" t="n">
        <v>4327973</v>
      </c>
      <c r="C8" s="4" t="inlineStr">
        <is>
          <t xml:space="preserve"> </t>
        </is>
      </c>
      <c r="D8" s="5" t="n">
        <v>4327973</v>
      </c>
      <c r="E8" s="4" t="inlineStr">
        <is>
          <t xml:space="preserve"> </t>
        </is>
      </c>
      <c r="F8" s="4" t="inlineStr">
        <is>
          <t xml:space="preserve"> </t>
        </is>
      </c>
      <c r="G8" s="6" t="n">
        <v>4345355</v>
      </c>
      <c r="H8" s="4" t="inlineStr">
        <is>
          <t xml:space="preserve"> </t>
        </is>
      </c>
      <c r="I8" s="4" t="inlineStr">
        <is>
          <t xml:space="preserve"> </t>
        </is>
      </c>
    </row>
    <row r="9">
      <c r="A9" s="4" t="inlineStr">
        <is>
          <t>Stockholders deficit</t>
        </is>
      </c>
      <c r="B9" s="5" t="n">
        <v>-2294050</v>
      </c>
      <c r="C9" s="5" t="n">
        <v>-6052661</v>
      </c>
      <c r="D9" s="5" t="n">
        <v>-2294050</v>
      </c>
      <c r="E9" s="5" t="n">
        <v>-6052661</v>
      </c>
      <c r="F9" s="6" t="n">
        <v>-2295144</v>
      </c>
      <c r="G9" s="5" t="n">
        <v>-2307745</v>
      </c>
      <c r="H9" s="6" t="n">
        <v>-6084650</v>
      </c>
      <c r="I9" s="6" t="n">
        <v>-16045757</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5" t="n">
        <v>56100</v>
      </c>
      <c r="C12" s="5" t="n">
        <v>57500</v>
      </c>
      <c r="D12" s="5" t="n">
        <v>176600</v>
      </c>
      <c r="E12" s="5" t="n">
        <v>176900</v>
      </c>
      <c r="F12" s="4" t="inlineStr">
        <is>
          <t xml:space="preserve"> </t>
        </is>
      </c>
      <c r="G12" s="4" t="inlineStr">
        <is>
          <t xml:space="preserve"> </t>
        </is>
      </c>
      <c r="H12" s="4" t="inlineStr">
        <is>
          <t xml:space="preserve"> </t>
        </is>
      </c>
      <c r="I12" s="4" t="inlineStr">
        <is>
          <t xml:space="preserve"> </t>
        </is>
      </c>
    </row>
    <row r="13">
      <c r="A13" s="4" t="inlineStr">
        <is>
          <t>Net loss</t>
        </is>
      </c>
      <c r="B13" s="5" t="n">
        <v>0</v>
      </c>
      <c r="C13" s="6" t="n">
        <v>1100</v>
      </c>
      <c r="D13" s="5" t="n">
        <v>0</v>
      </c>
      <c r="E13" s="6" t="n">
        <v>3900</v>
      </c>
      <c r="F13" s="4" t="inlineStr">
        <is>
          <t xml:space="preserve"> </t>
        </is>
      </c>
      <c r="G13" s="4" t="inlineStr">
        <is>
          <t xml:space="preserve"> </t>
        </is>
      </c>
      <c r="H13" s="4" t="inlineStr">
        <is>
          <t xml:space="preserve"> </t>
        </is>
      </c>
      <c r="I13" s="4" t="inlineStr">
        <is>
          <t xml:space="preserve"> </t>
        </is>
      </c>
    </row>
    <row r="14">
      <c r="A14" s="4" t="inlineStr">
        <is>
          <t>Assets</t>
        </is>
      </c>
      <c r="B14" s="5" t="n">
        <v>263500</v>
      </c>
      <c r="C14" s="4" t="inlineStr">
        <is>
          <t xml:space="preserve"> </t>
        </is>
      </c>
      <c r="D14" s="5" t="n">
        <v>263500</v>
      </c>
      <c r="E14" s="4" t="inlineStr">
        <is>
          <t xml:space="preserve"> </t>
        </is>
      </c>
      <c r="F14" s="4" t="inlineStr">
        <is>
          <t xml:space="preserve"> </t>
        </is>
      </c>
      <c r="G14" s="5" t="n">
        <v>106700</v>
      </c>
      <c r="H14" s="4" t="inlineStr">
        <is>
          <t xml:space="preserve"> </t>
        </is>
      </c>
      <c r="I14" s="4" t="inlineStr">
        <is>
          <t xml:space="preserve"> </t>
        </is>
      </c>
    </row>
    <row r="15">
      <c r="A15" s="4" t="inlineStr">
        <is>
          <t>Liabilities</t>
        </is>
      </c>
      <c r="B15" s="5" t="n">
        <v>312100</v>
      </c>
      <c r="C15" s="4" t="inlineStr">
        <is>
          <t xml:space="preserve"> </t>
        </is>
      </c>
      <c r="D15" s="5" t="n">
        <v>312100</v>
      </c>
      <c r="E15" s="4" t="inlineStr">
        <is>
          <t xml:space="preserve"> </t>
        </is>
      </c>
      <c r="F15" s="4" t="inlineStr">
        <is>
          <t xml:space="preserve"> </t>
        </is>
      </c>
      <c r="G15" s="5" t="n">
        <v>143800</v>
      </c>
      <c r="H15" s="4" t="inlineStr">
        <is>
          <t xml:space="preserve"> </t>
        </is>
      </c>
      <c r="I15" s="4" t="inlineStr">
        <is>
          <t xml:space="preserve"> </t>
        </is>
      </c>
    </row>
    <row r="16">
      <c r="A16" s="4" t="inlineStr">
        <is>
          <t>Stockholders deficit</t>
        </is>
      </c>
      <c r="B16" s="6" t="n">
        <v>48600</v>
      </c>
      <c r="C16" s="4" t="inlineStr">
        <is>
          <t xml:space="preserve"> </t>
        </is>
      </c>
      <c r="D16" s="6" t="n">
        <v>48600</v>
      </c>
      <c r="E16" s="4" t="inlineStr">
        <is>
          <t xml:space="preserve"> </t>
        </is>
      </c>
      <c r="F16" s="4" t="inlineStr">
        <is>
          <t xml:space="preserve"> </t>
        </is>
      </c>
      <c r="G16" s="6" t="n">
        <v>37100</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Device and Contract Cost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0238</v>
      </c>
      <c r="C4" s="6" t="n">
        <v>611402</v>
      </c>
      <c r="D4" s="6" t="n">
        <v>1941888</v>
      </c>
      <c r="E4" s="6" t="n">
        <v>1769131</v>
      </c>
    </row>
    <row r="5">
      <c r="A5" s="4" t="inlineStr">
        <is>
          <t>U.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69322</v>
      </c>
      <c r="C7" s="5" t="n">
        <v>534013</v>
      </c>
      <c r="D7" s="5" t="n">
        <v>1672770</v>
      </c>
      <c r="E7" s="5" t="n">
        <v>1546599</v>
      </c>
    </row>
    <row r="8">
      <c r="A8" s="4" t="inlineStr">
        <is>
          <t>Internationa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0916</v>
      </c>
      <c r="C10" s="5" t="n">
        <v>77389</v>
      </c>
      <c r="D10" s="5" t="n">
        <v>269118</v>
      </c>
      <c r="E10" s="5" t="n">
        <v>222532</v>
      </c>
    </row>
    <row r="11">
      <c r="A11" s="4" t="inlineStr">
        <is>
          <t>Access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2070</v>
      </c>
      <c r="C13" s="5" t="n">
        <v>540079</v>
      </c>
      <c r="D13" s="5" t="n">
        <v>1708601</v>
      </c>
      <c r="E13" s="5" t="n">
        <v>155014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8168</v>
      </c>
      <c r="C16" s="6" t="n">
        <v>71323</v>
      </c>
      <c r="D16" s="6" t="n">
        <v>233287</v>
      </c>
      <c r="E16" s="6" t="n">
        <v>2189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0238</v>
      </c>
      <c r="C4" s="6" t="n">
        <v>611402</v>
      </c>
      <c r="D4" s="6" t="n">
        <v>1941888</v>
      </c>
      <c r="E4" s="6" t="n">
        <v>176913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which is shown separately below)</t>
        </is>
      </c>
      <c r="B6" s="5" t="n">
        <v>185960</v>
      </c>
      <c r="C6" s="5" t="n">
        <v>185619</v>
      </c>
      <c r="D6" s="5" t="n">
        <v>566607</v>
      </c>
      <c r="E6" s="5" t="n">
        <v>5551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186152</v>
      </c>
      <c r="C8" s="5" t="n">
        <v>178920</v>
      </c>
      <c r="D8" s="5" t="n">
        <v>541698</v>
      </c>
      <c r="E8" s="5" t="n">
        <v>477094</v>
      </c>
    </row>
    <row r="9">
      <c r="A9" s="4" t="inlineStr">
        <is>
          <t>Sales</t>
        </is>
      </c>
      <c r="B9" s="5" t="n">
        <v>52309</v>
      </c>
      <c r="C9" s="5" t="n">
        <v>54634</v>
      </c>
      <c r="D9" s="5" t="n">
        <v>160329</v>
      </c>
      <c r="E9" s="5" t="n">
        <v>170893</v>
      </c>
    </row>
    <row r="10">
      <c r="A10" s="4" t="inlineStr">
        <is>
          <t>Technology and development</t>
        </is>
      </c>
      <c r="B10" s="5" t="n">
        <v>84289</v>
      </c>
      <c r="C10" s="5" t="n">
        <v>84590</v>
      </c>
      <c r="D10" s="5" t="n">
        <v>258583</v>
      </c>
      <c r="E10" s="5" t="n">
        <v>250698</v>
      </c>
    </row>
    <row r="11">
      <c r="A11" s="4" t="inlineStr">
        <is>
          <t>General and administrative</t>
        </is>
      </c>
      <c r="B11" s="5" t="n">
        <v>115716</v>
      </c>
      <c r="C11" s="5" t="n">
        <v>112090</v>
      </c>
      <c r="D11" s="5" t="n">
        <v>355702</v>
      </c>
      <c r="E11" s="5" t="n">
        <v>330011</v>
      </c>
    </row>
    <row r="12">
      <c r="A12" s="4" t="inlineStr">
        <is>
          <t>Acquisition, integration, and transformation costs</t>
        </is>
      </c>
      <c r="B12" s="5" t="n">
        <v>5824</v>
      </c>
      <c r="C12" s="5" t="n">
        <v>1594</v>
      </c>
      <c r="D12" s="5" t="n">
        <v>16848</v>
      </c>
      <c r="E12" s="5" t="n">
        <v>8993</v>
      </c>
    </row>
    <row r="13">
      <c r="A13" s="4" t="inlineStr">
        <is>
          <t>Restructuring costs</t>
        </is>
      </c>
      <c r="B13" s="5" t="n">
        <v>411</v>
      </c>
      <c r="C13" s="5" t="n">
        <v>3677</v>
      </c>
      <c r="D13" s="5" t="n">
        <v>16043</v>
      </c>
      <c r="E13" s="5" t="n">
        <v>3677</v>
      </c>
    </row>
    <row r="14">
      <c r="A14" s="4" t="inlineStr">
        <is>
          <t>Depreciation and amortization</t>
        </is>
      </c>
      <c r="B14" s="5" t="n">
        <v>94302</v>
      </c>
      <c r="C14" s="5" t="n">
        <v>62008</v>
      </c>
      <c r="D14" s="5" t="n">
        <v>239550</v>
      </c>
      <c r="E14" s="5" t="n">
        <v>180312</v>
      </c>
    </row>
    <row r="15">
      <c r="A15" s="4" t="inlineStr">
        <is>
          <t>Goodwill impairment</t>
        </is>
      </c>
      <c r="B15" s="5" t="n">
        <v>0</v>
      </c>
      <c r="C15" s="5" t="n">
        <v>0</v>
      </c>
      <c r="D15" s="5" t="n">
        <v>0</v>
      </c>
      <c r="E15" s="5" t="n">
        <v>9630000</v>
      </c>
    </row>
    <row r="16">
      <c r="A16" s="4" t="inlineStr">
        <is>
          <t>Total expenses</t>
        </is>
      </c>
      <c r="B16" s="5" t="n">
        <v>724963</v>
      </c>
      <c r="C16" s="5" t="n">
        <v>683132</v>
      </c>
      <c r="D16" s="5" t="n">
        <v>2155360</v>
      </c>
      <c r="E16" s="5" t="n">
        <v>11606792</v>
      </c>
    </row>
    <row r="17">
      <c r="A17" s="4" t="inlineStr">
        <is>
          <t>Loss from operations</t>
        </is>
      </c>
      <c r="B17" s="5" t="n">
        <v>-64725</v>
      </c>
      <c r="C17" s="5" t="n">
        <v>-71730</v>
      </c>
      <c r="D17" s="5" t="n">
        <v>-213472</v>
      </c>
      <c r="E17" s="5" t="n">
        <v>-9837661</v>
      </c>
    </row>
    <row r="18">
      <c r="A18" s="4" t="inlineStr">
        <is>
          <t>Interest income</t>
        </is>
      </c>
      <c r="B18" s="5" t="n">
        <v>-12606</v>
      </c>
      <c r="C18" s="5" t="n">
        <v>-4803</v>
      </c>
      <c r="D18" s="5" t="n">
        <v>-33075</v>
      </c>
      <c r="E18" s="5" t="n">
        <v>-6192</v>
      </c>
    </row>
    <row r="19">
      <c r="A19" s="4" t="inlineStr">
        <is>
          <t>Interest expense</t>
        </is>
      </c>
      <c r="B19" s="5" t="n">
        <v>5646</v>
      </c>
      <c r="C19" s="5" t="n">
        <v>6149</v>
      </c>
      <c r="D19" s="5" t="n">
        <v>16744</v>
      </c>
      <c r="E19" s="5" t="n">
        <v>17355</v>
      </c>
    </row>
    <row r="20">
      <c r="A20" s="4" t="inlineStr">
        <is>
          <t>Other expense (income), net</t>
        </is>
      </c>
      <c r="B20" s="5" t="n">
        <v>1792</v>
      </c>
      <c r="C20" s="5" t="n">
        <v>1571</v>
      </c>
      <c r="D20" s="5" t="n">
        <v>-2908</v>
      </c>
      <c r="E20" s="5" t="n">
        <v>2607</v>
      </c>
    </row>
    <row r="21">
      <c r="A21" s="4" t="inlineStr">
        <is>
          <t>Loss before provision for income taxes</t>
        </is>
      </c>
      <c r="B21" s="5" t="n">
        <v>-59557</v>
      </c>
      <c r="C21" s="5" t="n">
        <v>-74647</v>
      </c>
      <c r="D21" s="5" t="n">
        <v>-194233</v>
      </c>
      <c r="E21" s="5" t="n">
        <v>-9851431</v>
      </c>
    </row>
    <row r="22">
      <c r="A22" s="4" t="inlineStr">
        <is>
          <t>Provision for income taxes</t>
        </is>
      </c>
      <c r="B22" s="5" t="n">
        <v>-2484</v>
      </c>
      <c r="C22" s="5" t="n">
        <v>-1171</v>
      </c>
      <c r="D22" s="5" t="n">
        <v>-2755</v>
      </c>
      <c r="E22" s="5" t="n">
        <v>-1971</v>
      </c>
    </row>
    <row r="23">
      <c r="A23" s="4" t="inlineStr">
        <is>
          <t>Net loss</t>
        </is>
      </c>
      <c r="B23" s="5" t="n">
        <v>-57073</v>
      </c>
      <c r="C23" s="5" t="n">
        <v>-73476</v>
      </c>
      <c r="D23" s="5" t="n">
        <v>-191478</v>
      </c>
      <c r="E23" s="5" t="n">
        <v>-9849460</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Currency translation adjustment and other</t>
        </is>
      </c>
      <c r="B25" s="5" t="n">
        <v>-2740</v>
      </c>
      <c r="C25" s="5" t="n">
        <v>-19402</v>
      </c>
      <c r="D25" s="5" t="n">
        <v>1256</v>
      </c>
      <c r="E25" s="5" t="n">
        <v>-42981</v>
      </c>
    </row>
    <row r="26">
      <c r="A26" s="4" t="inlineStr">
        <is>
          <t>Comprehensive loss</t>
        </is>
      </c>
      <c r="B26" s="6" t="n">
        <v>-59813</v>
      </c>
      <c r="C26" s="6" t="n">
        <v>-92878</v>
      </c>
      <c r="D26" s="6" t="n">
        <v>-190222</v>
      </c>
      <c r="E26" s="6" t="n">
        <v>-9892441</v>
      </c>
    </row>
    <row r="27">
      <c r="A27" s="4" t="inlineStr">
        <is>
          <t>Net loss per share, basic (in dollars per share)</t>
        </is>
      </c>
      <c r="B27" s="8" t="n">
        <v>-0.35</v>
      </c>
      <c r="C27" s="8" t="n">
        <v>-0.45</v>
      </c>
      <c r="D27" s="8" t="n">
        <v>-1.17</v>
      </c>
      <c r="E27" s="8" t="n">
        <v>-61.09</v>
      </c>
    </row>
    <row r="28">
      <c r="A28" s="4" t="inlineStr">
        <is>
          <t>Net loss per share, diluted (in dollars per share)</t>
        </is>
      </c>
      <c r="B28" s="8" t="n">
        <v>-0.35</v>
      </c>
      <c r="C28" s="8" t="n">
        <v>-0.45</v>
      </c>
      <c r="D28" s="8" t="n">
        <v>-1.17</v>
      </c>
      <c r="E28" s="8" t="n">
        <v>-61.09</v>
      </c>
    </row>
    <row r="29">
      <c r="A29" s="4" t="inlineStr">
        <is>
          <t>Weighted-average shares used to compute basic net loss per share (in shares)</t>
        </is>
      </c>
      <c r="B29" s="5" t="n">
        <v>165119379</v>
      </c>
      <c r="C29" s="5" t="n">
        <v>161727962</v>
      </c>
      <c r="D29" s="5" t="n">
        <v>164079194</v>
      </c>
      <c r="E29" s="5" t="n">
        <v>161217033</v>
      </c>
    </row>
    <row r="30">
      <c r="A30" s="4" t="inlineStr">
        <is>
          <t>Weighted-average shares used to compute diluted net loss per share (in shares)</t>
        </is>
      </c>
      <c r="B30" s="5" t="n">
        <v>165119379</v>
      </c>
      <c r="C30" s="5" t="n">
        <v>161727962</v>
      </c>
      <c r="D30" s="5" t="n">
        <v>164079194</v>
      </c>
      <c r="E30" s="5" t="n">
        <v>161217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Device and Contract Costs - Narrative (Details) - USD ($) $ in Millions</t>
        </is>
      </c>
      <c r="B1" s="2" t="inlineStr">
        <is>
          <t>9 Months Ended</t>
        </is>
      </c>
    </row>
    <row r="2">
      <c r="B2" s="2" t="inlineStr">
        <is>
          <t>Sep. 30, 2023</t>
        </is>
      </c>
      <c r="C2" s="2" t="inlineStr">
        <is>
          <t>Sep. 30,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current plus long-term</t>
        </is>
      </c>
      <c r="B4" s="9" t="n">
        <v>112.3</v>
      </c>
      <c r="C4" s="9" t="n">
        <v>111.3</v>
      </c>
    </row>
    <row r="5">
      <c r="A5" s="4" t="inlineStr">
        <is>
          <t>Net increase (decrease) in deferred revenue</t>
        </is>
      </c>
      <c r="B5" s="10" t="n">
        <v>-1.4</v>
      </c>
      <c r="C5" s="10" t="n">
        <v>9.300000000000001</v>
      </c>
    </row>
    <row r="6">
      <c r="A6" s="4" t="inlineStr">
        <is>
          <t>Revenue recognized, included in deferred revenue balance at beginning of period</t>
        </is>
      </c>
      <c r="B6" s="10" t="n">
        <v>88.59999999999999</v>
      </c>
      <c r="C6" s="9" t="n">
        <v>68.2</v>
      </c>
    </row>
    <row r="7">
      <c r="A7" s="4" t="inlineStr">
        <is>
          <t>Revenue, Remaining Performance Obligation, Expected Timing of Satisfaction, Start Date [Axis]: 2023-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cognized, performance obligation</t>
        </is>
      </c>
      <c r="B9" s="9" t="n">
        <v>65.3</v>
      </c>
      <c r="C9" s="4" t="inlineStr">
        <is>
          <t xml:space="preserve"> </t>
        </is>
      </c>
    </row>
    <row r="10">
      <c r="A10" s="4" t="inlineStr">
        <is>
          <t>Period of performance obligation</t>
        </is>
      </c>
      <c r="B10" s="4" t="inlineStr">
        <is>
          <t>3 months</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cognized, performance obligation</t>
        </is>
      </c>
      <c r="B13" s="9" t="n">
        <v>36.1</v>
      </c>
      <c r="C13" s="4" t="inlineStr">
        <is>
          <t xml:space="preserve"> </t>
        </is>
      </c>
    </row>
    <row r="14">
      <c r="A14" s="4" t="inlineStr">
        <is>
          <t>Period of performance obligation</t>
        </is>
      </c>
      <c r="B14" s="4" t="inlineStr">
        <is>
          <t>1 year</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Device and Contract Costs - Deferred Device and Contract Cost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device and contract costs, current</t>
        </is>
      </c>
      <c r="B3" s="6" t="n">
        <v>31352</v>
      </c>
      <c r="C3" s="6" t="n">
        <v>29956</v>
      </c>
    </row>
    <row r="4">
      <c r="A4" s="4" t="inlineStr">
        <is>
          <t>Deferred device and contract costs, noncurrent</t>
        </is>
      </c>
      <c r="B4" s="5" t="n">
        <v>17999</v>
      </c>
      <c r="C4" s="5" t="n">
        <v>8404</v>
      </c>
    </row>
    <row r="5">
      <c r="A5" s="4" t="inlineStr">
        <is>
          <t>Total deferred device and contract costs</t>
        </is>
      </c>
      <c r="B5" s="6" t="n">
        <v>49351</v>
      </c>
      <c r="C5" s="6" t="n">
        <v>38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Deferred Device and Contract Costs Rollforward (Details) $ in Thousands</t>
        </is>
      </c>
      <c r="B1" s="2" t="inlineStr">
        <is>
          <t>9 Months Ended</t>
        </is>
      </c>
    </row>
    <row r="2">
      <c r="B2" s="2" t="inlineStr">
        <is>
          <t>Sep. 30, 2023 USD ($)</t>
        </is>
      </c>
    </row>
    <row r="3">
      <c r="A3" s="3" t="inlineStr">
        <is>
          <t>Deferred Device Cost And Other [Roll Forward]</t>
        </is>
      </c>
      <c r="B3" s="4" t="inlineStr">
        <is>
          <t xml:space="preserve"> </t>
        </is>
      </c>
    </row>
    <row r="4">
      <c r="A4" s="4" t="inlineStr">
        <is>
          <t>Beginning balance as of December 31, 2022</t>
        </is>
      </c>
      <c r="B4" s="6" t="n">
        <v>38360</v>
      </c>
    </row>
    <row r="5">
      <c r="A5" s="4" t="inlineStr">
        <is>
          <t>Additions</t>
        </is>
      </c>
      <c r="B5" s="5" t="n">
        <v>45567</v>
      </c>
    </row>
    <row r="6">
      <c r="A6" s="4" t="inlineStr">
        <is>
          <t>Cost of revenue recognized</t>
        </is>
      </c>
      <c r="B6" s="5" t="n">
        <v>-34576</v>
      </c>
    </row>
    <row r="7">
      <c r="A7" s="4" t="inlineStr">
        <is>
          <t>Ending balance as of September 30, 2023</t>
        </is>
      </c>
      <c r="B7" s="6" t="n">
        <v>493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030527</v>
      </c>
      <c r="C3" s="6" t="n">
        <v>9181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030527</v>
      </c>
      <c r="C6" s="5" t="n">
        <v>91818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0</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urchased parts</t>
        </is>
      </c>
      <c r="B3" s="6" t="n">
        <v>23854</v>
      </c>
      <c r="C3" s="6" t="n">
        <v>30126</v>
      </c>
    </row>
    <row r="4">
      <c r="A4" s="4" t="inlineStr">
        <is>
          <t>Work in process</t>
        </is>
      </c>
      <c r="B4" s="5" t="n">
        <v>902</v>
      </c>
      <c r="C4" s="5" t="n">
        <v>433</v>
      </c>
    </row>
    <row r="5">
      <c r="A5" s="4" t="inlineStr">
        <is>
          <t>Finished goods</t>
        </is>
      </c>
      <c r="B5" s="5" t="n">
        <v>18847</v>
      </c>
      <c r="C5" s="5" t="n">
        <v>31977</v>
      </c>
    </row>
    <row r="6">
      <c r="A6" s="4" t="inlineStr">
        <is>
          <t>Inventory reserve</t>
        </is>
      </c>
      <c r="B6" s="5" t="n">
        <v>-7687</v>
      </c>
      <c r="C6" s="5" t="n">
        <v>-6194</v>
      </c>
    </row>
    <row r="7">
      <c r="A7" s="4" t="inlineStr">
        <is>
          <t>Total inventories</t>
        </is>
      </c>
      <c r="B7" s="6" t="n">
        <v>35916</v>
      </c>
      <c r="C7" s="6" t="n">
        <v>56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2248</v>
      </c>
      <c r="C3" s="6" t="n">
        <v>63159</v>
      </c>
    </row>
    <row r="4">
      <c r="A4" s="4" t="inlineStr">
        <is>
          <t>Deferred device and contract costs, current</t>
        </is>
      </c>
      <c r="B4" s="5" t="n">
        <v>31352</v>
      </c>
      <c r="C4" s="5" t="n">
        <v>29956</v>
      </c>
    </row>
    <row r="5">
      <c r="A5" s="4" t="inlineStr">
        <is>
          <t>Other receivables</t>
        </is>
      </c>
      <c r="B5" s="5" t="n">
        <v>12875</v>
      </c>
      <c r="C5" s="5" t="n">
        <v>25091</v>
      </c>
    </row>
    <row r="6">
      <c r="A6" s="4" t="inlineStr">
        <is>
          <t>Other current assets</t>
        </is>
      </c>
      <c r="B6" s="5" t="n">
        <v>8307</v>
      </c>
      <c r="C6" s="5" t="n">
        <v>12104</v>
      </c>
    </row>
    <row r="7">
      <c r="A7" s="4" t="inlineStr">
        <is>
          <t>Total prepaid expenses and other current assets</t>
        </is>
      </c>
      <c r="B7" s="6" t="n">
        <v>114782</v>
      </c>
      <c r="C7" s="6" t="n">
        <v>130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ummary of Goodwill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073190</v>
      </c>
      <c r="C3" s="6" t="n">
        <v>1073190</v>
      </c>
    </row>
    <row r="4">
      <c r="A4" s="4" t="inlineStr">
        <is>
          <t>Teladoc Health Integrated Car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0</v>
      </c>
      <c r="C6" s="5" t="n">
        <v>0</v>
      </c>
    </row>
    <row r="7">
      <c r="A7" s="4" t="inlineStr">
        <is>
          <t>BetterHelp</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073190</v>
      </c>
      <c r="C9" s="6" t="n">
        <v>1073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30" customWidth="1" min="2" max="2"/>
    <col width="30" customWidth="1" min="3" max="3"/>
    <col width="22" customWidth="1" min="4" max="4"/>
  </cols>
  <sheetData>
    <row r="1">
      <c r="A1" s="1" t="inlineStr">
        <is>
          <t>Goodwill - Narrative (Details) $ in Billions</t>
        </is>
      </c>
      <c r="C1" s="2" t="inlineStr">
        <is>
          <t>9 Months Ended</t>
        </is>
      </c>
    </row>
    <row r="2">
      <c r="B2" s="2" t="inlineStr">
        <is>
          <t>Oct. 01, 2022 USD ($) segment</t>
        </is>
      </c>
      <c r="C2" s="2" t="inlineStr">
        <is>
          <t>Sep. 30, 2023 USD ($) segment</t>
        </is>
      </c>
      <c r="D2" s="2" t="inlineStr">
        <is>
          <t>Sep. 30, 2022 USD ($)</t>
        </is>
      </c>
    </row>
    <row r="3">
      <c r="A3" s="3" t="inlineStr">
        <is>
          <t>Goodwill [Line Items]</t>
        </is>
      </c>
      <c r="B3" s="4" t="inlineStr">
        <is>
          <t xml:space="preserve"> </t>
        </is>
      </c>
      <c r="C3" s="4" t="inlineStr">
        <is>
          <t xml:space="preserve"> </t>
        </is>
      </c>
      <c r="D3" s="4" t="inlineStr">
        <is>
          <t xml:space="preserve"> </t>
        </is>
      </c>
    </row>
    <row r="4">
      <c r="A4" s="4" t="inlineStr">
        <is>
          <t>Accumulated impairment losses</t>
        </is>
      </c>
      <c r="B4" s="4" t="inlineStr">
        <is>
          <t xml:space="preserve"> </t>
        </is>
      </c>
      <c r="C4" s="9" t="n">
        <v>13.4</v>
      </c>
      <c r="D4" s="9" t="n">
        <v>12.3</v>
      </c>
    </row>
    <row r="5">
      <c r="A5" s="4" t="inlineStr">
        <is>
          <t>Number of reportable segments | segment</t>
        </is>
      </c>
      <c r="B5" s="5" t="n">
        <v>2</v>
      </c>
      <c r="C5" s="5" t="n">
        <v>2</v>
      </c>
      <c r="D5" s="4" t="inlineStr">
        <is>
          <t xml:space="preserve"> </t>
        </is>
      </c>
    </row>
    <row r="6">
      <c r="A6" s="4" t="inlineStr">
        <is>
          <t>Teladoc Health Integrated Car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ccumulated impairment losses</t>
        </is>
      </c>
      <c r="B8" s="9" t="n">
        <v>1.1</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and Certain Cloud Computing Costs -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2538791</v>
      </c>
      <c r="C3" s="6" t="n">
        <v>2421251</v>
      </c>
    </row>
    <row r="4">
      <c r="A4" s="4" t="inlineStr">
        <is>
          <t>Accumulated Amortization</t>
        </is>
      </c>
      <c r="B4" s="5" t="n">
        <v>-810489</v>
      </c>
      <c r="C4" s="5" t="n">
        <v>-584486</v>
      </c>
    </row>
    <row r="5">
      <c r="A5" s="4" t="inlineStr">
        <is>
          <t>Net Carrying Value</t>
        </is>
      </c>
      <c r="B5" s="6" t="n">
        <v>1728302</v>
      </c>
      <c r="C5" s="6" t="n">
        <v>1836765</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Years)</t>
        </is>
      </c>
      <c r="B8" s="4" t="inlineStr">
        <is>
          <t>9 years 6 months</t>
        </is>
      </c>
      <c r="C8" s="4" t="inlineStr">
        <is>
          <t>10 years 4 months 24 days</t>
        </is>
      </c>
    </row>
    <row r="9">
      <c r="A9" s="4" t="inlineStr">
        <is>
          <t>Client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Value</t>
        </is>
      </c>
      <c r="B11" s="6" t="n">
        <v>1456027</v>
      </c>
      <c r="C11" s="6" t="n">
        <v>1458384</v>
      </c>
    </row>
    <row r="12">
      <c r="A12" s="4" t="inlineStr">
        <is>
          <t>Accumulated Amortization</t>
        </is>
      </c>
      <c r="B12" s="5" t="n">
        <v>-364027</v>
      </c>
      <c r="C12" s="5" t="n">
        <v>-291993</v>
      </c>
    </row>
    <row r="13">
      <c r="A13" s="4" t="inlineStr">
        <is>
          <t>Net Carrying Value</t>
        </is>
      </c>
      <c r="B13" s="6" t="n">
        <v>1092000</v>
      </c>
      <c r="C13" s="6" t="n">
        <v>1166391</v>
      </c>
    </row>
    <row r="14">
      <c r="A14" s="4" t="inlineStr">
        <is>
          <t>Client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 years</t>
        </is>
      </c>
      <c r="C16" s="4" t="inlineStr">
        <is>
          <t>2 years</t>
        </is>
      </c>
    </row>
    <row r="17">
      <c r="A17" s="4" t="inlineStr">
        <is>
          <t>Client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20 years</t>
        </is>
      </c>
      <c r="C19" s="4" t="inlineStr">
        <is>
          <t>20 years</t>
        </is>
      </c>
    </row>
    <row r="20">
      <c r="A20" s="4" t="inlineStr">
        <is>
          <t>Client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Years)</t>
        </is>
      </c>
      <c r="B22" s="4" t="inlineStr">
        <is>
          <t>12 years 8 months 12 days</t>
        </is>
      </c>
      <c r="C22" s="4" t="inlineStr">
        <is>
          <t>13 years 6 months</t>
        </is>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Value</t>
        </is>
      </c>
      <c r="B25" s="6" t="n">
        <v>324675</v>
      </c>
      <c r="C25" s="6" t="n">
        <v>325171</v>
      </c>
    </row>
    <row r="26">
      <c r="A26" s="4" t="inlineStr">
        <is>
          <t>Accumulated Amortization</t>
        </is>
      </c>
      <c r="B26" s="5" t="n">
        <v>-156655</v>
      </c>
      <c r="C26" s="5" t="n">
        <v>-98303</v>
      </c>
    </row>
    <row r="27">
      <c r="A27" s="4" t="inlineStr">
        <is>
          <t>Net Carrying Value</t>
        </is>
      </c>
      <c r="B27" s="6" t="n">
        <v>168020</v>
      </c>
      <c r="C27" s="6" t="n">
        <v>226868</v>
      </c>
    </row>
    <row r="28">
      <c r="A28" s="4" t="inlineStr">
        <is>
          <t>Trademark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2 years</t>
        </is>
      </c>
      <c r="C30" s="4" t="inlineStr">
        <is>
          <t>2 years</t>
        </is>
      </c>
    </row>
    <row r="31">
      <c r="A31" s="4" t="inlineStr">
        <is>
          <t>Trademark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15 years</t>
        </is>
      </c>
      <c r="C33" s="4" t="inlineStr">
        <is>
          <t>15 years</t>
        </is>
      </c>
    </row>
    <row r="34">
      <c r="A34" s="4" t="inlineStr">
        <is>
          <t>Trademarks | Weighted Averag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 (Years)</t>
        </is>
      </c>
      <c r="B36" s="4" t="inlineStr">
        <is>
          <t>6 years 9 months 18 days</t>
        </is>
      </c>
      <c r="C36" s="4" t="inlineStr">
        <is>
          <t>7 years</t>
        </is>
      </c>
    </row>
    <row r="37">
      <c r="A37" s="4" t="inlineStr">
        <is>
          <t>Softwar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Value</t>
        </is>
      </c>
      <c r="B39" s="6" t="n">
        <v>416417</v>
      </c>
      <c r="C39" s="6" t="n">
        <v>294629</v>
      </c>
    </row>
    <row r="40">
      <c r="A40" s="4" t="inlineStr">
        <is>
          <t>Accumulated Amortization</t>
        </is>
      </c>
      <c r="B40" s="5" t="n">
        <v>-137176</v>
      </c>
      <c r="C40" s="5" t="n">
        <v>-78373</v>
      </c>
    </row>
    <row r="41">
      <c r="A41" s="4" t="inlineStr">
        <is>
          <t>Net Carrying Value</t>
        </is>
      </c>
      <c r="B41" s="6" t="n">
        <v>279241</v>
      </c>
      <c r="C41" s="6" t="n">
        <v>216256</v>
      </c>
    </row>
    <row r="42">
      <c r="A42" s="4" t="inlineStr">
        <is>
          <t>Software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3 years</t>
        </is>
      </c>
      <c r="C44" s="4" t="inlineStr">
        <is>
          <t>3 years</t>
        </is>
      </c>
    </row>
    <row r="45">
      <c r="A45" s="4" t="inlineStr">
        <is>
          <t>Software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5 years</t>
        </is>
      </c>
      <c r="C47" s="4" t="inlineStr">
        <is>
          <t>5 years</t>
        </is>
      </c>
    </row>
    <row r="48">
      <c r="A48" s="4" t="inlineStr">
        <is>
          <t>Software | Weighted Averag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Remaining Useful Life (Years)</t>
        </is>
      </c>
      <c r="B50" s="4" t="inlineStr">
        <is>
          <t>2 years 6 months</t>
        </is>
      </c>
      <c r="C50" s="4" t="inlineStr">
        <is>
          <t>2 years 8 months 12 days</t>
        </is>
      </c>
    </row>
    <row r="51">
      <c r="A51" s="4" t="inlineStr">
        <is>
          <t>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6" t="n">
        <v>341672</v>
      </c>
      <c r="C53" s="6" t="n">
        <v>343067</v>
      </c>
    </row>
    <row r="54">
      <c r="A54" s="4" t="inlineStr">
        <is>
          <t>Accumulated Amortization</t>
        </is>
      </c>
      <c r="B54" s="5" t="n">
        <v>-152631</v>
      </c>
      <c r="C54" s="5" t="n">
        <v>-115817</v>
      </c>
    </row>
    <row r="55">
      <c r="A55" s="4" t="inlineStr">
        <is>
          <t>Net Carrying Value</t>
        </is>
      </c>
      <c r="B55" s="6" t="n">
        <v>189041</v>
      </c>
      <c r="C55" s="6" t="n">
        <v>227250</v>
      </c>
    </row>
    <row r="56">
      <c r="A56" s="4" t="inlineStr">
        <is>
          <t>Technology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4 years</t>
        </is>
      </c>
      <c r="C58" s="4" t="inlineStr">
        <is>
          <t>4 years</t>
        </is>
      </c>
    </row>
    <row r="59">
      <c r="A59" s="4" t="inlineStr">
        <is>
          <t>Technology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7 years</t>
        </is>
      </c>
      <c r="C61" s="4" t="inlineStr">
        <is>
          <t>7 years</t>
        </is>
      </c>
    </row>
    <row r="62">
      <c r="A62" s="4" t="inlineStr">
        <is>
          <t>Technology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Remaining Useful Life (Years)</t>
        </is>
      </c>
      <c r="B64" s="4" t="inlineStr">
        <is>
          <t>3 years 10 months 24 days</t>
        </is>
      </c>
      <c r="C64" s="4" t="inlineStr">
        <is>
          <t>4 years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Certain Cloud Computing Costs - Amortization by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t>
        </is>
      </c>
      <c r="B4" s="6" t="n">
        <v>69189</v>
      </c>
      <c r="C4" s="6" t="n">
        <v>48676</v>
      </c>
      <c r="D4" s="6" t="n">
        <v>172210</v>
      </c>
      <c r="E4" s="6" t="n">
        <v>148327</v>
      </c>
    </row>
    <row r="5">
      <c r="A5" s="4" t="inlineStr">
        <is>
          <t>Amortization of capitalized software</t>
        </is>
      </c>
      <c r="B5" s="5" t="n">
        <v>22645</v>
      </c>
      <c r="C5" s="5" t="n">
        <v>9524</v>
      </c>
      <c r="D5" s="5" t="n">
        <v>58995</v>
      </c>
      <c r="E5" s="5" t="n">
        <v>23176</v>
      </c>
    </row>
    <row r="6">
      <c r="A6" s="4" t="inlineStr">
        <is>
          <t>Depreciation and amortization</t>
        </is>
      </c>
      <c r="B6" s="6" t="n">
        <v>91834</v>
      </c>
      <c r="C6" s="6" t="n">
        <v>58200</v>
      </c>
      <c r="D6" s="6" t="n">
        <v>231205</v>
      </c>
      <c r="E6" s="6" t="n">
        <v>171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as of beginning of the period (in shares) at Dec. 31, 2021</t>
        </is>
      </c>
      <c r="B2" s="4" t="inlineStr">
        <is>
          <t xml:space="preserve"> </t>
        </is>
      </c>
      <c r="C2" s="4" t="inlineStr">
        <is>
          <t xml:space="preserve"> </t>
        </is>
      </c>
      <c r="D2" s="5" t="n">
        <v>16046932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s of beginning of the period at Dec. 31, 2021</t>
        </is>
      </c>
      <c r="B3" s="6" t="n">
        <v>16045757</v>
      </c>
      <c r="C3" s="6" t="n">
        <v>-291033</v>
      </c>
      <c r="D3" s="6" t="n">
        <v>160</v>
      </c>
      <c r="E3" s="6" t="n">
        <v>17473336</v>
      </c>
      <c r="F3" s="6" t="n">
        <v>-363731</v>
      </c>
      <c r="G3" s="6" t="n">
        <v>-1421454</v>
      </c>
      <c r="H3" s="6" t="n">
        <v>72698</v>
      </c>
      <c r="I3" s="6" t="n">
        <v>-6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5" t="n">
        <v>552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5646</v>
      </c>
      <c r="C6" s="4" t="inlineStr">
        <is>
          <t xml:space="preserve"> </t>
        </is>
      </c>
      <c r="D6" s="6" t="n">
        <v>1</v>
      </c>
      <c r="E6" s="5" t="n">
        <v>5645</v>
      </c>
      <c r="F6" s="4" t="inlineStr">
        <is>
          <t xml:space="preserve"> </t>
        </is>
      </c>
      <c r="G6" s="4" t="inlineStr">
        <is>
          <t xml:space="preserve"> </t>
        </is>
      </c>
      <c r="H6" s="4" t="inlineStr">
        <is>
          <t xml:space="preserve"> </t>
        </is>
      </c>
      <c r="I6" s="4" t="inlineStr">
        <is>
          <t xml:space="preserve"> </t>
        </is>
      </c>
    </row>
    <row r="7">
      <c r="A7" s="4" t="inlineStr">
        <is>
          <t>Issuance of common stock upon vesting of restricted stock units (in shares)</t>
        </is>
      </c>
      <c r="B7" s="4" t="inlineStr">
        <is>
          <t xml:space="preserve"> </t>
        </is>
      </c>
      <c r="C7" s="4" t="inlineStr">
        <is>
          <t xml:space="preserve"> </t>
        </is>
      </c>
      <c r="D7" s="5" t="n">
        <v>10253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t>
        </is>
      </c>
      <c r="B8" s="5" t="n">
        <v>0</v>
      </c>
      <c r="C8" s="4" t="inlineStr">
        <is>
          <t xml:space="preserve"> </t>
        </is>
      </c>
      <c r="D8" s="6" t="n">
        <v>1</v>
      </c>
      <c r="E8" s="5" t="n">
        <v>-1</v>
      </c>
      <c r="F8" s="4" t="inlineStr">
        <is>
          <t xml:space="preserve"> </t>
        </is>
      </c>
      <c r="G8" s="4" t="inlineStr">
        <is>
          <t xml:space="preserve"> </t>
        </is>
      </c>
      <c r="H8" s="4" t="inlineStr">
        <is>
          <t xml:space="preserve"> </t>
        </is>
      </c>
      <c r="I8" s="4" t="inlineStr">
        <is>
          <t xml:space="preserve"> </t>
        </is>
      </c>
    </row>
    <row r="9">
      <c r="A9" s="4" t="inlineStr">
        <is>
          <t>Issuance of stock under employee stock purchase plan (in shares)</t>
        </is>
      </c>
      <c r="B9" s="4" t="inlineStr">
        <is>
          <t xml:space="preserve"> </t>
        </is>
      </c>
      <c r="C9" s="4" t="inlineStr">
        <is>
          <t xml:space="preserve"> </t>
        </is>
      </c>
      <c r="D9" s="5" t="n">
        <v>1486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under employee stock purchase plan</t>
        </is>
      </c>
      <c r="B10" s="5" t="n">
        <v>4225</v>
      </c>
      <c r="C10" s="4" t="inlineStr">
        <is>
          <t xml:space="preserve"> </t>
        </is>
      </c>
      <c r="D10" s="4" t="inlineStr">
        <is>
          <t xml:space="preserve"> </t>
        </is>
      </c>
      <c r="E10" s="5" t="n">
        <v>4225</v>
      </c>
      <c r="F10" s="4" t="inlineStr">
        <is>
          <t xml:space="preserve"> </t>
        </is>
      </c>
      <c r="G10" s="4" t="inlineStr">
        <is>
          <t xml:space="preserve"> </t>
        </is>
      </c>
      <c r="H10" s="4" t="inlineStr">
        <is>
          <t xml:space="preserve"> </t>
        </is>
      </c>
      <c r="I10" s="4" t="inlineStr">
        <is>
          <t xml:space="preserve"> </t>
        </is>
      </c>
    </row>
    <row r="11">
      <c r="A11" s="4" t="inlineStr">
        <is>
          <t>Issuance of common stock for 2025 Notes (in shares)</t>
        </is>
      </c>
      <c r="B11" s="4" t="inlineStr">
        <is>
          <t xml:space="preserve"> </t>
        </is>
      </c>
      <c r="C11" s="4" t="inlineStr">
        <is>
          <t xml:space="preserve"> </t>
        </is>
      </c>
      <c r="D11" s="5" t="n">
        <v>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2025 Notes</t>
        </is>
      </c>
      <c r="B12" s="5" t="n">
        <v>7</v>
      </c>
      <c r="C12" s="4" t="inlineStr">
        <is>
          <t xml:space="preserve"> </t>
        </is>
      </c>
      <c r="D12" s="4" t="inlineStr">
        <is>
          <t xml:space="preserve"> </t>
        </is>
      </c>
      <c r="E12" s="5" t="n">
        <v>7</v>
      </c>
      <c r="F12" s="4" t="inlineStr">
        <is>
          <t xml:space="preserve"> </t>
        </is>
      </c>
      <c r="G12" s="4" t="inlineStr">
        <is>
          <t xml:space="preserve"> </t>
        </is>
      </c>
      <c r="H12" s="4" t="inlineStr">
        <is>
          <t xml:space="preserve"> </t>
        </is>
      </c>
      <c r="I12" s="4" t="inlineStr">
        <is>
          <t xml:space="preserve"> </t>
        </is>
      </c>
    </row>
    <row r="13">
      <c r="A13" s="4" t="inlineStr">
        <is>
          <t>Equity portion of extinguishment of 2025 Notes</t>
        </is>
      </c>
      <c r="B13" s="5" t="n">
        <v>-2</v>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row>
    <row r="14">
      <c r="A14" s="4" t="inlineStr">
        <is>
          <t>Stock-based compensation</t>
        </is>
      </c>
      <c r="B14" s="5" t="n">
        <v>180502</v>
      </c>
      <c r="C14" s="4" t="inlineStr">
        <is>
          <t xml:space="preserve"> </t>
        </is>
      </c>
      <c r="D14" s="4" t="inlineStr">
        <is>
          <t xml:space="preserve"> </t>
        </is>
      </c>
      <c r="E14" s="5" t="n">
        <v>180502</v>
      </c>
      <c r="F14" s="4" t="inlineStr">
        <is>
          <t xml:space="preserve"> </t>
        </is>
      </c>
      <c r="G14" s="4" t="inlineStr">
        <is>
          <t xml:space="preserve"> </t>
        </is>
      </c>
      <c r="H14" s="4" t="inlineStr">
        <is>
          <t xml:space="preserve"> </t>
        </is>
      </c>
      <c r="I14" s="4" t="inlineStr">
        <is>
          <t xml:space="preserve"> </t>
        </is>
      </c>
    </row>
    <row r="15">
      <c r="A15" s="4" t="inlineStr">
        <is>
          <t>Other comprehensive income (loss), net of tax</t>
        </is>
      </c>
      <c r="B15" s="5" t="n">
        <v>-429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981</v>
      </c>
    </row>
    <row r="16">
      <c r="A16" s="4" t="inlineStr">
        <is>
          <t>Net loss</t>
        </is>
      </c>
      <c r="B16" s="5" t="n">
        <v>-9849460</v>
      </c>
      <c r="C16" s="4" t="inlineStr">
        <is>
          <t xml:space="preserve"> </t>
        </is>
      </c>
      <c r="D16" s="4" t="inlineStr">
        <is>
          <t xml:space="preserve"> </t>
        </is>
      </c>
      <c r="E16" s="4" t="inlineStr">
        <is>
          <t xml:space="preserve"> </t>
        </is>
      </c>
      <c r="F16" s="4" t="inlineStr">
        <is>
          <t xml:space="preserve"> </t>
        </is>
      </c>
      <c r="G16" s="5" t="n">
        <v>-9849460</v>
      </c>
      <c r="H16" s="4" t="inlineStr">
        <is>
          <t xml:space="preserve"> </t>
        </is>
      </c>
      <c r="I16" s="4" t="inlineStr">
        <is>
          <t xml:space="preserve"> </t>
        </is>
      </c>
    </row>
    <row r="17">
      <c r="A17" s="4" t="inlineStr">
        <is>
          <t>Balance as of end of the period (in shares) at Sep. 30, 2022</t>
        </is>
      </c>
      <c r="B17" s="4" t="inlineStr">
        <is>
          <t xml:space="preserve"> </t>
        </is>
      </c>
      <c r="C17" s="4" t="inlineStr">
        <is>
          <t xml:space="preserve"> </t>
        </is>
      </c>
      <c r="D17" s="5" t="n">
        <v>16219579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s of end of the period at Sep. 30, 2022</t>
        </is>
      </c>
      <c r="B18" s="5" t="n">
        <v>6052661</v>
      </c>
      <c r="C18" s="4" t="inlineStr">
        <is>
          <t xml:space="preserve"> </t>
        </is>
      </c>
      <c r="D18" s="6" t="n">
        <v>162</v>
      </c>
      <c r="E18" s="5" t="n">
        <v>17299981</v>
      </c>
      <c r="F18" s="4" t="inlineStr">
        <is>
          <t xml:space="preserve"> </t>
        </is>
      </c>
      <c r="G18" s="5" t="n">
        <v>-11198216</v>
      </c>
      <c r="H18" s="4" t="inlineStr">
        <is>
          <t xml:space="preserve"> </t>
        </is>
      </c>
      <c r="I18" s="5" t="n">
        <v>-49266</v>
      </c>
    </row>
    <row r="19">
      <c r="A19" s="4" t="inlineStr">
        <is>
          <t>Balance as of beginning of the period (in shares) at Jun. 30, 2022</t>
        </is>
      </c>
      <c r="B19" s="4" t="inlineStr">
        <is>
          <t xml:space="preserve"> </t>
        </is>
      </c>
      <c r="C19" s="4" t="inlineStr">
        <is>
          <t xml:space="preserve"> </t>
        </is>
      </c>
      <c r="D19" s="5" t="n">
        <v>1618920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s of beginning of the period at Jun. 30, 2022</t>
        </is>
      </c>
      <c r="B20" s="5" t="n">
        <v>6084650</v>
      </c>
      <c r="C20" s="4" t="inlineStr">
        <is>
          <t xml:space="preserve"> </t>
        </is>
      </c>
      <c r="D20" s="6" t="n">
        <v>162</v>
      </c>
      <c r="E20" s="5" t="n">
        <v>17239092</v>
      </c>
      <c r="F20" s="4" t="inlineStr">
        <is>
          <t xml:space="preserve"> </t>
        </is>
      </c>
      <c r="G20" s="5" t="n">
        <v>-11124740</v>
      </c>
      <c r="H20" s="4" t="inlineStr">
        <is>
          <t xml:space="preserve"> </t>
        </is>
      </c>
      <c r="I20" s="5" t="n">
        <v>-298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 (in shares)</t>
        </is>
      </c>
      <c r="B22" s="4" t="inlineStr">
        <is>
          <t xml:space="preserve"> </t>
        </is>
      </c>
      <c r="C22" s="4" t="inlineStr">
        <is>
          <t xml:space="preserve"> </t>
        </is>
      </c>
      <c r="D22" s="5" t="n">
        <v>12503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5" t="n">
        <v>666</v>
      </c>
      <c r="C23" s="4" t="inlineStr">
        <is>
          <t xml:space="preserve"> </t>
        </is>
      </c>
      <c r="D23" s="4" t="inlineStr">
        <is>
          <t xml:space="preserve"> </t>
        </is>
      </c>
      <c r="E23" s="5" t="n">
        <v>666</v>
      </c>
      <c r="F23" s="4" t="inlineStr">
        <is>
          <t xml:space="preserve"> </t>
        </is>
      </c>
      <c r="G23" s="4" t="inlineStr">
        <is>
          <t xml:space="preserve"> </t>
        </is>
      </c>
      <c r="H23" s="4" t="inlineStr">
        <is>
          <t xml:space="preserve"> </t>
        </is>
      </c>
      <c r="I23" s="4" t="inlineStr">
        <is>
          <t xml:space="preserve"> </t>
        </is>
      </c>
    </row>
    <row r="24">
      <c r="A24" s="4" t="inlineStr">
        <is>
          <t>Issuance of common stock upon vesting of restricted stock units (in shares)</t>
        </is>
      </c>
      <c r="B24" s="4" t="inlineStr">
        <is>
          <t xml:space="preserve"> </t>
        </is>
      </c>
      <c r="C24" s="4" t="inlineStr">
        <is>
          <t xml:space="preserve"> </t>
        </is>
      </c>
      <c r="D24" s="5" t="n">
        <v>17874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60223</v>
      </c>
      <c r="C25" s="4" t="inlineStr">
        <is>
          <t xml:space="preserve"> </t>
        </is>
      </c>
      <c r="D25" s="4" t="inlineStr">
        <is>
          <t xml:space="preserve"> </t>
        </is>
      </c>
      <c r="E25" s="5" t="n">
        <v>60223</v>
      </c>
      <c r="F25" s="4" t="inlineStr">
        <is>
          <t xml:space="preserve"> </t>
        </is>
      </c>
      <c r="G25" s="4" t="inlineStr">
        <is>
          <t xml:space="preserve"> </t>
        </is>
      </c>
      <c r="H25" s="4" t="inlineStr">
        <is>
          <t xml:space="preserve"> </t>
        </is>
      </c>
      <c r="I25" s="4" t="inlineStr">
        <is>
          <t xml:space="preserve"> </t>
        </is>
      </c>
    </row>
    <row r="26">
      <c r="A26" s="4" t="inlineStr">
        <is>
          <t>Other comprehensive income (loss), net of tax</t>
        </is>
      </c>
      <c r="B26" s="5" t="n">
        <v>-194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402</v>
      </c>
    </row>
    <row r="27">
      <c r="A27" s="4" t="inlineStr">
        <is>
          <t>Net loss</t>
        </is>
      </c>
      <c r="B27" s="5" t="n">
        <v>-73476</v>
      </c>
      <c r="C27" s="4" t="inlineStr">
        <is>
          <t xml:space="preserve"> </t>
        </is>
      </c>
      <c r="D27" s="4" t="inlineStr">
        <is>
          <t xml:space="preserve"> </t>
        </is>
      </c>
      <c r="E27" s="4" t="inlineStr">
        <is>
          <t xml:space="preserve"> </t>
        </is>
      </c>
      <c r="F27" s="4" t="inlineStr">
        <is>
          <t xml:space="preserve"> </t>
        </is>
      </c>
      <c r="G27" s="5" t="n">
        <v>-73476</v>
      </c>
      <c r="H27" s="4" t="inlineStr">
        <is>
          <t xml:space="preserve"> </t>
        </is>
      </c>
      <c r="I27" s="4" t="inlineStr">
        <is>
          <t xml:space="preserve"> </t>
        </is>
      </c>
    </row>
    <row r="28">
      <c r="A28" s="4" t="inlineStr">
        <is>
          <t>Balance as of end of the period (in shares) at Sep. 30, 2022</t>
        </is>
      </c>
      <c r="B28" s="4" t="inlineStr">
        <is>
          <t xml:space="preserve"> </t>
        </is>
      </c>
      <c r="C28" s="4" t="inlineStr">
        <is>
          <t xml:space="preserve"> </t>
        </is>
      </c>
      <c r="D28" s="5" t="n">
        <v>16219579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s of end of the period at Sep. 30, 2022</t>
        </is>
      </c>
      <c r="B29" s="5" t="n">
        <v>6052661</v>
      </c>
      <c r="C29" s="4" t="inlineStr">
        <is>
          <t xml:space="preserve"> </t>
        </is>
      </c>
      <c r="D29" s="6" t="n">
        <v>162</v>
      </c>
      <c r="E29" s="5" t="n">
        <v>17299981</v>
      </c>
      <c r="F29" s="4" t="inlineStr">
        <is>
          <t xml:space="preserve"> </t>
        </is>
      </c>
      <c r="G29" s="5" t="n">
        <v>-11198216</v>
      </c>
      <c r="H29" s="4" t="inlineStr">
        <is>
          <t xml:space="preserve"> </t>
        </is>
      </c>
      <c r="I29" s="5" t="n">
        <v>-49266</v>
      </c>
    </row>
    <row r="30">
      <c r="A30" s="4" t="inlineStr">
        <is>
          <t>Balance as of beginning of the period (in shares) at Dec. 31, 2022</t>
        </is>
      </c>
      <c r="B30" s="4" t="inlineStr">
        <is>
          <t xml:space="preserve"> </t>
        </is>
      </c>
      <c r="C30" s="4" t="inlineStr">
        <is>
          <t xml:space="preserve"> </t>
        </is>
      </c>
      <c r="D30" s="5" t="n">
        <v>1628403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s of beginning of the period at Dec. 31, 2022</t>
        </is>
      </c>
      <c r="B31" s="6" t="n">
        <v>2307745</v>
      </c>
      <c r="C31" s="4" t="inlineStr">
        <is>
          <t xml:space="preserve"> </t>
        </is>
      </c>
      <c r="D31" s="6" t="n">
        <v>163</v>
      </c>
      <c r="E31" s="5" t="n">
        <v>17358645</v>
      </c>
      <c r="F31" s="4" t="inlineStr">
        <is>
          <t xml:space="preserve"> </t>
        </is>
      </c>
      <c r="G31" s="5" t="n">
        <v>-15008287</v>
      </c>
      <c r="H31" s="4" t="inlineStr">
        <is>
          <t xml:space="preserve"> </t>
        </is>
      </c>
      <c r="I31" s="5" t="n">
        <v>-4277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in shares)</t>
        </is>
      </c>
      <c r="B33" s="5" t="n">
        <v>171888</v>
      </c>
      <c r="C33" s="4" t="inlineStr">
        <is>
          <t xml:space="preserve"> </t>
        </is>
      </c>
      <c r="D33" s="5" t="n">
        <v>1718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6" t="n">
        <v>1423</v>
      </c>
      <c r="C34" s="4" t="inlineStr">
        <is>
          <t xml:space="preserve"> </t>
        </is>
      </c>
      <c r="D34" s="4" t="inlineStr">
        <is>
          <t xml:space="preserve"> </t>
        </is>
      </c>
      <c r="E34" s="5" t="n">
        <v>1423</v>
      </c>
      <c r="F34" s="4" t="inlineStr">
        <is>
          <t xml:space="preserve"> </t>
        </is>
      </c>
      <c r="G34" s="4" t="inlineStr">
        <is>
          <t xml:space="preserve"> </t>
        </is>
      </c>
      <c r="H34" s="4" t="inlineStr">
        <is>
          <t xml:space="preserve"> </t>
        </is>
      </c>
      <c r="I34" s="4" t="inlineStr">
        <is>
          <t xml:space="preserve"> </t>
        </is>
      </c>
    </row>
    <row r="35">
      <c r="A35" s="4" t="inlineStr">
        <is>
          <t>Issuance of common stock upon vesting of restricted stock units (in shares)</t>
        </is>
      </c>
      <c r="B35" s="4" t="inlineStr">
        <is>
          <t xml:space="preserve"> </t>
        </is>
      </c>
      <c r="C35" s="4" t="inlineStr">
        <is>
          <t xml:space="preserve"> </t>
        </is>
      </c>
      <c r="D35" s="5" t="n">
        <v>227332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vesting of restricted stock units</t>
        </is>
      </c>
      <c r="B36" s="5" t="n">
        <v>0</v>
      </c>
      <c r="C36" s="4" t="inlineStr">
        <is>
          <t xml:space="preserve"> </t>
        </is>
      </c>
      <c r="D36" s="6" t="n">
        <v>3</v>
      </c>
      <c r="E36" s="5" t="n">
        <v>-3</v>
      </c>
      <c r="F36" s="4" t="inlineStr">
        <is>
          <t xml:space="preserve"> </t>
        </is>
      </c>
      <c r="G36" s="4" t="inlineStr">
        <is>
          <t xml:space="preserve"> </t>
        </is>
      </c>
      <c r="H36" s="4" t="inlineStr">
        <is>
          <t xml:space="preserve"> </t>
        </is>
      </c>
      <c r="I36" s="4" t="inlineStr">
        <is>
          <t xml:space="preserve"> </t>
        </is>
      </c>
    </row>
    <row r="37">
      <c r="A37" s="4" t="inlineStr">
        <is>
          <t>Issuance of stock under employee stock purchase plan (in shares)</t>
        </is>
      </c>
      <c r="B37" s="4" t="inlineStr">
        <is>
          <t xml:space="preserve"> </t>
        </is>
      </c>
      <c r="C37" s="4" t="inlineStr">
        <is>
          <t xml:space="preserve"> </t>
        </is>
      </c>
      <c r="D37" s="5" t="n">
        <v>27173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tock under employee stock purchase plan</t>
        </is>
      </c>
      <c r="B38" s="5" t="n">
        <v>5790</v>
      </c>
      <c r="C38" s="4" t="inlineStr">
        <is>
          <t xml:space="preserve"> </t>
        </is>
      </c>
      <c r="D38" s="4" t="inlineStr">
        <is>
          <t xml:space="preserve"> </t>
        </is>
      </c>
      <c r="E38" s="5" t="n">
        <v>5790</v>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169314</v>
      </c>
      <c r="C39" s="4" t="inlineStr">
        <is>
          <t xml:space="preserve"> </t>
        </is>
      </c>
      <c r="D39" s="4" t="inlineStr">
        <is>
          <t xml:space="preserve"> </t>
        </is>
      </c>
      <c r="E39" s="5" t="n">
        <v>169314</v>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t>
        </is>
      </c>
      <c r="B40" s="5" t="n">
        <v>12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56</v>
      </c>
    </row>
    <row r="41">
      <c r="A41" s="4" t="inlineStr">
        <is>
          <t>Net loss</t>
        </is>
      </c>
      <c r="B41" s="5" t="n">
        <v>-191478</v>
      </c>
      <c r="C41" s="4" t="inlineStr">
        <is>
          <t xml:space="preserve"> </t>
        </is>
      </c>
      <c r="D41" s="4" t="inlineStr">
        <is>
          <t xml:space="preserve"> </t>
        </is>
      </c>
      <c r="E41" s="4" t="inlineStr">
        <is>
          <t xml:space="preserve"> </t>
        </is>
      </c>
      <c r="F41" s="4" t="inlineStr">
        <is>
          <t xml:space="preserve"> </t>
        </is>
      </c>
      <c r="G41" s="5" t="n">
        <v>-191478</v>
      </c>
      <c r="H41" s="4" t="inlineStr">
        <is>
          <t xml:space="preserve"> </t>
        </is>
      </c>
      <c r="I41" s="4" t="inlineStr">
        <is>
          <t xml:space="preserve"> </t>
        </is>
      </c>
    </row>
    <row r="42">
      <c r="A42" s="4" t="inlineStr">
        <is>
          <t>Balance as of end of the period (in shares) at Sep. 30, 2023</t>
        </is>
      </c>
      <c r="B42" s="4" t="inlineStr">
        <is>
          <t xml:space="preserve"> </t>
        </is>
      </c>
      <c r="C42" s="4" t="inlineStr">
        <is>
          <t xml:space="preserve"> </t>
        </is>
      </c>
      <c r="D42" s="5" t="n">
        <v>1655573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s of end of the period at Sep. 30, 2023</t>
        </is>
      </c>
      <c r="B43" s="5" t="n">
        <v>2294050</v>
      </c>
      <c r="C43" s="4" t="inlineStr">
        <is>
          <t xml:space="preserve"> </t>
        </is>
      </c>
      <c r="D43" s="6" t="n">
        <v>166</v>
      </c>
      <c r="E43" s="5" t="n">
        <v>17535169</v>
      </c>
      <c r="F43" s="4" t="inlineStr">
        <is>
          <t xml:space="preserve"> </t>
        </is>
      </c>
      <c r="G43" s="5" t="n">
        <v>-15199765</v>
      </c>
      <c r="H43" s="4" t="inlineStr">
        <is>
          <t xml:space="preserve"> </t>
        </is>
      </c>
      <c r="I43" s="5" t="n">
        <v>-41520</v>
      </c>
    </row>
    <row r="44">
      <c r="A44" s="4" t="inlineStr">
        <is>
          <t>Balance as of beginning of the period (in shares) at Jun. 30, 2023</t>
        </is>
      </c>
      <c r="B44" s="4" t="inlineStr">
        <is>
          <t xml:space="preserve"> </t>
        </is>
      </c>
      <c r="C44" s="4" t="inlineStr">
        <is>
          <t xml:space="preserve"> </t>
        </is>
      </c>
      <c r="D44" s="5" t="n">
        <v>16487718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s of beginning of the period at Jun. 30, 2023</t>
        </is>
      </c>
      <c r="B45" s="5" t="n">
        <v>2295144</v>
      </c>
      <c r="C45" s="4" t="inlineStr">
        <is>
          <t xml:space="preserve"> </t>
        </is>
      </c>
      <c r="D45" s="6" t="n">
        <v>165</v>
      </c>
      <c r="E45" s="5" t="n">
        <v>17476451</v>
      </c>
      <c r="F45" s="4" t="inlineStr">
        <is>
          <t xml:space="preserve"> </t>
        </is>
      </c>
      <c r="G45" s="5" t="n">
        <v>-15142692</v>
      </c>
      <c r="H45" s="4" t="inlineStr">
        <is>
          <t xml:space="preserve"> </t>
        </is>
      </c>
      <c r="I45" s="5" t="n">
        <v>-3878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 (in shares)</t>
        </is>
      </c>
      <c r="B47" s="4" t="inlineStr">
        <is>
          <t xml:space="preserve"> </t>
        </is>
      </c>
      <c r="C47" s="4" t="inlineStr">
        <is>
          <t xml:space="preserve"> </t>
        </is>
      </c>
      <c r="D47" s="5" t="n">
        <v>9385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t>
        </is>
      </c>
      <c r="B48" s="5" t="n">
        <v>746</v>
      </c>
      <c r="C48" s="4" t="inlineStr">
        <is>
          <t xml:space="preserve"> </t>
        </is>
      </c>
      <c r="D48" s="4" t="inlineStr">
        <is>
          <t xml:space="preserve"> </t>
        </is>
      </c>
      <c r="E48" s="5" t="n">
        <v>746</v>
      </c>
      <c r="F48" s="4" t="inlineStr">
        <is>
          <t xml:space="preserve"> </t>
        </is>
      </c>
      <c r="G48" s="4" t="inlineStr">
        <is>
          <t xml:space="preserve"> </t>
        </is>
      </c>
      <c r="H48" s="4" t="inlineStr">
        <is>
          <t xml:space="preserve"> </t>
        </is>
      </c>
      <c r="I48" s="4" t="inlineStr">
        <is>
          <t xml:space="preserve"> </t>
        </is>
      </c>
    </row>
    <row r="49">
      <c r="A49" s="4" t="inlineStr">
        <is>
          <t>Issuance of common stock upon vesting of restricted stock units (in shares)</t>
        </is>
      </c>
      <c r="B49" s="4" t="inlineStr">
        <is>
          <t xml:space="preserve"> </t>
        </is>
      </c>
      <c r="C49" s="4" t="inlineStr">
        <is>
          <t xml:space="preserve"> </t>
        </is>
      </c>
      <c r="D49" s="5" t="n">
        <v>58627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vesting of restricted stock units</t>
        </is>
      </c>
      <c r="B50" s="5" t="n">
        <v>0</v>
      </c>
      <c r="C50" s="4" t="inlineStr">
        <is>
          <t xml:space="preserve"> </t>
        </is>
      </c>
      <c r="D50" s="6" t="n">
        <v>1</v>
      </c>
      <c r="E50" s="5" t="n">
        <v>-1</v>
      </c>
      <c r="F50" s="4" t="inlineStr">
        <is>
          <t xml:space="preserve"> </t>
        </is>
      </c>
      <c r="G50" s="4" t="inlineStr">
        <is>
          <t xml:space="preserve"> </t>
        </is>
      </c>
      <c r="H50" s="4" t="inlineStr">
        <is>
          <t xml:space="preserve"> </t>
        </is>
      </c>
      <c r="I50" s="4" t="inlineStr">
        <is>
          <t xml:space="preserve"> </t>
        </is>
      </c>
    </row>
    <row r="51">
      <c r="A51" s="4" t="inlineStr">
        <is>
          <t>Issuance of stock under employee stock purchase pla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57973</v>
      </c>
      <c r="C52" s="4" t="inlineStr">
        <is>
          <t xml:space="preserve"> </t>
        </is>
      </c>
      <c r="D52" s="4" t="inlineStr">
        <is>
          <t xml:space="preserve"> </t>
        </is>
      </c>
      <c r="E52" s="5" t="n">
        <v>57973</v>
      </c>
      <c r="F52" s="4" t="inlineStr">
        <is>
          <t xml:space="preserve"> </t>
        </is>
      </c>
      <c r="G52" s="4" t="inlineStr">
        <is>
          <t xml:space="preserve"> </t>
        </is>
      </c>
      <c r="H52" s="4" t="inlineStr">
        <is>
          <t xml:space="preserve"> </t>
        </is>
      </c>
      <c r="I52" s="4" t="inlineStr">
        <is>
          <t xml:space="preserve"> </t>
        </is>
      </c>
    </row>
    <row r="53">
      <c r="A53" s="4" t="inlineStr">
        <is>
          <t>Other comprehensive income (loss), net of tax</t>
        </is>
      </c>
      <c r="B53" s="5" t="n">
        <v>-27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40</v>
      </c>
    </row>
    <row r="54">
      <c r="A54" s="4" t="inlineStr">
        <is>
          <t>Net loss</t>
        </is>
      </c>
      <c r="B54" s="5" t="n">
        <v>-57073</v>
      </c>
      <c r="C54" s="4" t="inlineStr">
        <is>
          <t xml:space="preserve"> </t>
        </is>
      </c>
      <c r="D54" s="4" t="inlineStr">
        <is>
          <t xml:space="preserve"> </t>
        </is>
      </c>
      <c r="E54" s="4" t="inlineStr">
        <is>
          <t xml:space="preserve"> </t>
        </is>
      </c>
      <c r="F54" s="4" t="inlineStr">
        <is>
          <t xml:space="preserve"> </t>
        </is>
      </c>
      <c r="G54" s="5" t="n">
        <v>-57073</v>
      </c>
      <c r="H54" s="4" t="inlineStr">
        <is>
          <t xml:space="preserve"> </t>
        </is>
      </c>
      <c r="I54" s="4" t="inlineStr">
        <is>
          <t xml:space="preserve"> </t>
        </is>
      </c>
    </row>
    <row r="55">
      <c r="A55" s="4" t="inlineStr">
        <is>
          <t>Balance as of end of the period (in shares) at Sep. 30, 2023</t>
        </is>
      </c>
      <c r="B55" s="4" t="inlineStr">
        <is>
          <t xml:space="preserve"> </t>
        </is>
      </c>
      <c r="C55" s="4" t="inlineStr">
        <is>
          <t xml:space="preserve"> </t>
        </is>
      </c>
      <c r="D55" s="5" t="n">
        <v>16555730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s of end of the period at Sep. 30, 2023</t>
        </is>
      </c>
      <c r="B56" s="6" t="n">
        <v>2294050</v>
      </c>
      <c r="C56" s="4" t="inlineStr">
        <is>
          <t xml:space="preserve"> </t>
        </is>
      </c>
      <c r="D56" s="6" t="n">
        <v>166</v>
      </c>
      <c r="E56" s="6" t="n">
        <v>17535169</v>
      </c>
      <c r="F56" s="4" t="inlineStr">
        <is>
          <t xml:space="preserve"> </t>
        </is>
      </c>
      <c r="G56" s="6" t="n">
        <v>-15199765</v>
      </c>
      <c r="H56" s="4" t="inlineStr">
        <is>
          <t xml:space="preserve"> </t>
        </is>
      </c>
      <c r="I56" s="6" t="n">
        <v>-41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and Certain Cloud Computing Costs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loud computing costs</t>
        </is>
      </c>
      <c r="B4" s="6" t="n">
        <v>38200</v>
      </c>
      <c r="C4" s="4" t="inlineStr">
        <is>
          <t xml:space="preserve"> </t>
        </is>
      </c>
      <c r="D4" s="6" t="n">
        <v>38200</v>
      </c>
      <c r="E4" s="4" t="inlineStr">
        <is>
          <t xml:space="preserve"> </t>
        </is>
      </c>
      <c r="F4" s="6" t="n">
        <v>25400</v>
      </c>
    </row>
    <row r="5">
      <c r="A5" s="4" t="inlineStr">
        <is>
          <t>Cloud computing expense</t>
        </is>
      </c>
      <c r="B5" s="5" t="n">
        <v>600</v>
      </c>
      <c r="C5" s="6" t="n">
        <v>600</v>
      </c>
      <c r="D5" s="5" t="n">
        <v>2400</v>
      </c>
      <c r="E5" s="6" t="n">
        <v>1100</v>
      </c>
      <c r="F5" s="4" t="inlineStr">
        <is>
          <t xml:space="preserve"> </t>
        </is>
      </c>
    </row>
    <row r="6">
      <c r="A6" s="4" t="inlineStr">
        <is>
          <t>Amortization expense</t>
        </is>
      </c>
      <c r="B6" s="6" t="n">
        <v>91834</v>
      </c>
      <c r="C6" s="6" t="n">
        <v>58200</v>
      </c>
      <c r="D6" s="6" t="n">
        <v>231205</v>
      </c>
      <c r="E6" s="6" t="n">
        <v>171503</v>
      </c>
      <c r="F6" s="4" t="inlineStr">
        <is>
          <t xml:space="preserve"> </t>
        </is>
      </c>
    </row>
    <row r="7">
      <c r="A7" s="4" t="inlineStr">
        <is>
          <t>Earnings per share, basic (in dollars per share)</t>
        </is>
      </c>
      <c r="B7" s="8" t="n">
        <v>-0.35</v>
      </c>
      <c r="C7" s="8" t="n">
        <v>-0.45</v>
      </c>
      <c r="D7" s="8" t="n">
        <v>-1.17</v>
      </c>
      <c r="E7" s="8" t="n">
        <v>-61.09</v>
      </c>
      <c r="F7" s="4" t="inlineStr">
        <is>
          <t xml:space="preserve"> </t>
        </is>
      </c>
    </row>
    <row r="8">
      <c r="A8" s="4" t="inlineStr">
        <is>
          <t>Earnings per share, diluted (in dollars per share)</t>
        </is>
      </c>
      <c r="B8" s="8" t="n">
        <v>-0.35</v>
      </c>
      <c r="C8" s="8" t="n">
        <v>-0.45</v>
      </c>
      <c r="D8" s="8" t="n">
        <v>-1.17</v>
      </c>
      <c r="E8" s="8" t="n">
        <v>-61.09</v>
      </c>
      <c r="F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6" t="n">
        <v>18600</v>
      </c>
      <c r="C11" s="4" t="inlineStr">
        <is>
          <t xml:space="preserve"> </t>
        </is>
      </c>
      <c r="D11" s="6" t="n">
        <v>18600</v>
      </c>
      <c r="E11" s="4" t="inlineStr">
        <is>
          <t xml:space="preserve"> </t>
        </is>
      </c>
      <c r="F11" s="4" t="inlineStr">
        <is>
          <t xml:space="preserve"> </t>
        </is>
      </c>
    </row>
    <row r="12">
      <c r="A12" s="4" t="inlineStr">
        <is>
          <t>Earnings per share, basic (in dollars per share)</t>
        </is>
      </c>
      <c r="B12" s="8" t="n">
        <v>0.11</v>
      </c>
      <c r="C12" s="4" t="inlineStr">
        <is>
          <t xml:space="preserve"> </t>
        </is>
      </c>
      <c r="D12" s="8" t="n">
        <v>0.11</v>
      </c>
      <c r="E12" s="4" t="inlineStr">
        <is>
          <t xml:space="preserve"> </t>
        </is>
      </c>
      <c r="F12" s="4" t="inlineStr">
        <is>
          <t xml:space="preserve"> </t>
        </is>
      </c>
    </row>
    <row r="13">
      <c r="A13" s="4" t="inlineStr">
        <is>
          <t>Earnings per share, diluted (in dollars per share)</t>
        </is>
      </c>
      <c r="B13" s="8" t="n">
        <v>0.11</v>
      </c>
      <c r="C13" s="4" t="inlineStr">
        <is>
          <t xml:space="preserve"> </t>
        </is>
      </c>
      <c r="D13" s="8" t="n">
        <v>0.1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ertain Cloud Computing Costs - Periodic Amortization to be Charged to Expense over the Remaining Life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00248</v>
      </c>
      <c r="C3" s="4" t="inlineStr">
        <is>
          <t xml:space="preserve"> </t>
        </is>
      </c>
    </row>
    <row r="4">
      <c r="A4" s="4" t="inlineStr">
        <is>
          <t>2024</t>
        </is>
      </c>
      <c r="B4" s="5" t="n">
        <v>344537</v>
      </c>
      <c r="C4" s="4" t="inlineStr">
        <is>
          <t xml:space="preserve"> </t>
        </is>
      </c>
    </row>
    <row r="5">
      <c r="A5" s="4" t="inlineStr">
        <is>
          <t>2025</t>
        </is>
      </c>
      <c r="B5" s="5" t="n">
        <v>260330</v>
      </c>
      <c r="C5" s="4" t="inlineStr">
        <is>
          <t xml:space="preserve"> </t>
        </is>
      </c>
    </row>
    <row r="6">
      <c r="A6" s="4" t="inlineStr">
        <is>
          <t>2026</t>
        </is>
      </c>
      <c r="B6" s="5" t="n">
        <v>199008</v>
      </c>
      <c r="C6" s="4" t="inlineStr">
        <is>
          <t xml:space="preserve"> </t>
        </is>
      </c>
    </row>
    <row r="7">
      <c r="A7" s="4" t="inlineStr">
        <is>
          <t>2027 and thereafter</t>
        </is>
      </c>
      <c r="B7" s="5" t="n">
        <v>824179</v>
      </c>
      <c r="C7" s="4" t="inlineStr">
        <is>
          <t xml:space="preserve"> </t>
        </is>
      </c>
    </row>
    <row r="8">
      <c r="A8" s="4" t="inlineStr">
        <is>
          <t>Net Carrying Value</t>
        </is>
      </c>
      <c r="B8" s="6" t="n">
        <v>1728302</v>
      </c>
      <c r="C8" s="6" t="n">
        <v>1836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ofessional fees</t>
        </is>
      </c>
      <c r="B3" s="6" t="n">
        <v>9235</v>
      </c>
      <c r="C3" s="6" t="n">
        <v>10152</v>
      </c>
    </row>
    <row r="4">
      <c r="A4" s="4" t="inlineStr">
        <is>
          <t>Consulting fees/provider fees</t>
        </is>
      </c>
      <c r="B4" s="5" t="n">
        <v>17598</v>
      </c>
      <c r="C4" s="5" t="n">
        <v>16407</v>
      </c>
    </row>
    <row r="5">
      <c r="A5" s="4" t="inlineStr">
        <is>
          <t>Client performance guarantees and accrued rebates</t>
        </is>
      </c>
      <c r="B5" s="5" t="n">
        <v>31615</v>
      </c>
      <c r="C5" s="5" t="n">
        <v>18687</v>
      </c>
    </row>
    <row r="6">
      <c r="A6" s="4" t="inlineStr">
        <is>
          <t>Interest payable</t>
        </is>
      </c>
      <c r="B6" s="5" t="n">
        <v>5781</v>
      </c>
      <c r="C6" s="5" t="n">
        <v>1480</v>
      </c>
    </row>
    <row r="7">
      <c r="A7" s="4" t="inlineStr">
        <is>
          <t>Income tax payable</t>
        </is>
      </c>
      <c r="B7" s="5" t="n">
        <v>757</v>
      </c>
      <c r="C7" s="5" t="n">
        <v>3817</v>
      </c>
    </row>
    <row r="8">
      <c r="A8" s="4" t="inlineStr">
        <is>
          <t>Insurance</t>
        </is>
      </c>
      <c r="B8" s="5" t="n">
        <v>4662</v>
      </c>
      <c r="C8" s="5" t="n">
        <v>5981</v>
      </c>
    </row>
    <row r="9">
      <c r="A9" s="4" t="inlineStr">
        <is>
          <t>Lease abandonment obligation - current</t>
        </is>
      </c>
      <c r="B9" s="5" t="n">
        <v>5650</v>
      </c>
      <c r="C9" s="5" t="n">
        <v>3247</v>
      </c>
    </row>
    <row r="10">
      <c r="A10" s="4" t="inlineStr">
        <is>
          <t>Marketing and advertising</t>
        </is>
      </c>
      <c r="B10" s="5" t="n">
        <v>43078</v>
      </c>
      <c r="C10" s="5" t="n">
        <v>35055</v>
      </c>
    </row>
    <row r="11">
      <c r="A11" s="4" t="inlineStr">
        <is>
          <t>Operating lease liabilities – current</t>
        </is>
      </c>
      <c r="B11" s="6" t="n">
        <v>10787</v>
      </c>
      <c r="C11" s="6" t="n">
        <v>13592</v>
      </c>
    </row>
    <row r="12">
      <c r="A12" s="4" t="inlineStr">
        <is>
          <t>Operating Lease, Liability, Current, Statement of Financial Position [Extensible Enumeration]</t>
        </is>
      </c>
      <c r="B12" s="4" t="inlineStr">
        <is>
          <t>Total</t>
        </is>
      </c>
      <c r="C12" s="4" t="inlineStr">
        <is>
          <t>Total</t>
        </is>
      </c>
    </row>
    <row r="13">
      <c r="A13" s="4" t="inlineStr">
        <is>
          <t>Franchise and sales taxes</t>
        </is>
      </c>
      <c r="B13" s="6" t="n">
        <v>17086</v>
      </c>
      <c r="C13" s="6" t="n">
        <v>10183</v>
      </c>
    </row>
    <row r="14">
      <c r="A14" s="4" t="inlineStr">
        <is>
          <t>Staff augmentation</t>
        </is>
      </c>
      <c r="B14" s="5" t="n">
        <v>4006</v>
      </c>
      <c r="C14" s="5" t="n">
        <v>3391</v>
      </c>
    </row>
    <row r="15">
      <c r="A15" s="4" t="inlineStr">
        <is>
          <t>Other</t>
        </is>
      </c>
      <c r="B15" s="5" t="n">
        <v>42298</v>
      </c>
      <c r="C15" s="5" t="n">
        <v>46701</v>
      </c>
    </row>
    <row r="16">
      <c r="A16" s="4" t="inlineStr">
        <is>
          <t>Total</t>
        </is>
      </c>
      <c r="B16" s="6" t="n">
        <v>192553</v>
      </c>
      <c r="C16" s="6" t="n">
        <v>168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2" customWidth="1" min="5" max="5"/>
    <col width="22" customWidth="1" min="6" max="6"/>
  </cols>
  <sheetData>
    <row r="1">
      <c r="A1" s="1" t="inlineStr">
        <is>
          <t>Convertible Senior Notes - Narrative (Details) $ / shares in Units, shares in Millions</t>
        </is>
      </c>
      <c r="D1" s="2" t="inlineStr">
        <is>
          <t>9 Months Ended</t>
        </is>
      </c>
    </row>
    <row r="2">
      <c r="B2" s="2" t="inlineStr">
        <is>
          <t>May 19, 2020 USD ($)</t>
        </is>
      </c>
      <c r="C2" s="2" t="inlineStr">
        <is>
          <t>May 08, 2018 USD ($)</t>
        </is>
      </c>
      <c r="D2" s="2" t="inlineStr">
        <is>
          <t>Sep. 30, 2023 USD ($) debtSeries day $ / shares shares</t>
        </is>
      </c>
      <c r="E2" s="2" t="inlineStr">
        <is>
          <t>Dec. 31, 2022 USD ($)</t>
        </is>
      </c>
      <c r="F2" s="2" t="inlineStr">
        <is>
          <t>Jun. 0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ries of convertible senior debt outstanding | debtSeries</t>
        </is>
      </c>
      <c r="B4" s="4" t="inlineStr">
        <is>
          <t xml:space="preserve"> </t>
        </is>
      </c>
      <c r="C4" s="4" t="inlineStr">
        <is>
          <t xml:space="preserve"> </t>
        </is>
      </c>
      <c r="D4" s="5" t="n">
        <v>3</v>
      </c>
      <c r="E4" s="4" t="inlineStr">
        <is>
          <t xml:space="preserve"> </t>
        </is>
      </c>
      <c r="F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 | $</t>
        </is>
      </c>
      <c r="B7" s="6" t="n">
        <v>1000000000</v>
      </c>
      <c r="C7" s="4" t="inlineStr">
        <is>
          <t xml:space="preserve"> </t>
        </is>
      </c>
      <c r="D7" s="6" t="n">
        <v>1000000000</v>
      </c>
      <c r="E7" s="6" t="n">
        <v>1000000000</v>
      </c>
      <c r="F7" s="4" t="inlineStr">
        <is>
          <t xml:space="preserve"> </t>
        </is>
      </c>
    </row>
    <row r="8">
      <c r="A8" s="4" t="inlineStr">
        <is>
          <t>Interest rate</t>
        </is>
      </c>
      <c r="B8" s="11" t="n">
        <v>0.0125</v>
      </c>
      <c r="C8" s="4" t="inlineStr">
        <is>
          <t xml:space="preserve"> </t>
        </is>
      </c>
      <c r="D8" s="4" t="inlineStr">
        <is>
          <t xml:space="preserve"> </t>
        </is>
      </c>
      <c r="E8" s="4" t="inlineStr">
        <is>
          <t xml:space="preserve"> </t>
        </is>
      </c>
      <c r="F8" s="4" t="inlineStr">
        <is>
          <t xml:space="preserve"> </t>
        </is>
      </c>
    </row>
    <row r="9">
      <c r="A9" s="4" t="inlineStr">
        <is>
          <t>Net proceeds from issuance of debt | $</t>
        </is>
      </c>
      <c r="B9" s="6" t="n">
        <v>975900000</v>
      </c>
      <c r="C9" s="4" t="inlineStr">
        <is>
          <t xml:space="preserve"> </t>
        </is>
      </c>
      <c r="D9" s="4" t="inlineStr">
        <is>
          <t xml:space="preserve"> </t>
        </is>
      </c>
      <c r="E9" s="4" t="inlineStr">
        <is>
          <t xml:space="preserve"> </t>
        </is>
      </c>
      <c r="F9" s="4" t="inlineStr">
        <is>
          <t xml:space="preserve"> </t>
        </is>
      </c>
    </row>
    <row r="10">
      <c r="A10" s="4" t="inlineStr">
        <is>
          <t>Offering costs | $</t>
        </is>
      </c>
      <c r="B10" s="6" t="n">
        <v>24100000</v>
      </c>
      <c r="C10" s="4" t="inlineStr">
        <is>
          <t xml:space="preserve"> </t>
        </is>
      </c>
      <c r="D10" s="4" t="inlineStr">
        <is>
          <t xml:space="preserve"> </t>
        </is>
      </c>
      <c r="E10" s="4" t="inlineStr">
        <is>
          <t xml:space="preserve"> </t>
        </is>
      </c>
      <c r="F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 | $</t>
        </is>
      </c>
      <c r="B13" s="4" t="inlineStr">
        <is>
          <t xml:space="preserve"> </t>
        </is>
      </c>
      <c r="C13" s="6" t="n">
        <v>287500000</v>
      </c>
      <c r="D13" s="5" t="n">
        <v>725000</v>
      </c>
      <c r="E13" s="5" t="n">
        <v>725000</v>
      </c>
      <c r="F13" s="4" t="inlineStr">
        <is>
          <t xml:space="preserve"> </t>
        </is>
      </c>
    </row>
    <row r="14">
      <c r="A14" s="4" t="inlineStr">
        <is>
          <t>Interest rate</t>
        </is>
      </c>
      <c r="B14" s="4" t="inlineStr">
        <is>
          <t xml:space="preserve"> </t>
        </is>
      </c>
      <c r="C14" s="12" t="n">
        <v>0.01375</v>
      </c>
      <c r="D14" s="4" t="inlineStr">
        <is>
          <t xml:space="preserve"> </t>
        </is>
      </c>
      <c r="E14" s="4" t="inlineStr">
        <is>
          <t xml:space="preserve"> </t>
        </is>
      </c>
      <c r="F14" s="4" t="inlineStr">
        <is>
          <t xml:space="preserve"> </t>
        </is>
      </c>
    </row>
    <row r="15">
      <c r="A15" s="4" t="inlineStr">
        <is>
          <t>Net proceeds from issuance of debt | $</t>
        </is>
      </c>
      <c r="B15" s="4" t="inlineStr">
        <is>
          <t xml:space="preserve"> </t>
        </is>
      </c>
      <c r="C15" s="6" t="n">
        <v>279100000</v>
      </c>
      <c r="D15" s="4" t="inlineStr">
        <is>
          <t xml:space="preserve"> </t>
        </is>
      </c>
      <c r="E15" s="4" t="inlineStr">
        <is>
          <t xml:space="preserve"> </t>
        </is>
      </c>
      <c r="F15" s="4" t="inlineStr">
        <is>
          <t xml:space="preserve"> </t>
        </is>
      </c>
    </row>
    <row r="16">
      <c r="A16" s="4" t="inlineStr">
        <is>
          <t>Offering costs | $</t>
        </is>
      </c>
      <c r="B16" s="4" t="inlineStr">
        <is>
          <t xml:space="preserve"> </t>
        </is>
      </c>
      <c r="C16" s="6" t="n">
        <v>8400000</v>
      </c>
      <c r="D16" s="4" t="inlineStr">
        <is>
          <t xml:space="preserve"> </t>
        </is>
      </c>
      <c r="E16" s="4" t="inlineStr">
        <is>
          <t xml:space="preserve"> </t>
        </is>
      </c>
      <c r="F16" s="4" t="inlineStr">
        <is>
          <t xml:space="preserve"> </t>
        </is>
      </c>
    </row>
    <row r="17">
      <c r="A17" s="4" t="inlineStr">
        <is>
          <t>Livongo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 | $</t>
        </is>
      </c>
      <c r="B19" s="4" t="inlineStr">
        <is>
          <t xml:space="preserve"> </t>
        </is>
      </c>
      <c r="C19" s="4" t="inlineStr">
        <is>
          <t xml:space="preserve"> </t>
        </is>
      </c>
      <c r="D19" s="6" t="n">
        <v>550000000</v>
      </c>
      <c r="E19" s="6" t="n">
        <v>550000000</v>
      </c>
      <c r="F19" s="6" t="n">
        <v>550000000</v>
      </c>
    </row>
    <row r="20">
      <c r="A20" s="4" t="inlineStr">
        <is>
          <t>Interest rate</t>
        </is>
      </c>
      <c r="B20" s="4" t="inlineStr">
        <is>
          <t xml:space="preserve"> </t>
        </is>
      </c>
      <c r="C20" s="4" t="inlineStr">
        <is>
          <t xml:space="preserve"> </t>
        </is>
      </c>
      <c r="D20" s="4" t="inlineStr">
        <is>
          <t xml:space="preserve"> </t>
        </is>
      </c>
      <c r="E20" s="4" t="inlineStr">
        <is>
          <t xml:space="preserve"> </t>
        </is>
      </c>
      <c r="F20" s="12" t="n">
        <v>0.008750000000000001</v>
      </c>
    </row>
    <row r="21">
      <c r="A21" s="4" t="inlineStr">
        <is>
          <t>Convertible debt, threshold, trading days preceding maturity date (in days) | day</t>
        </is>
      </c>
      <c r="B21" s="4" t="inlineStr">
        <is>
          <t xml:space="preserve"> </t>
        </is>
      </c>
      <c r="C21" s="4" t="inlineStr">
        <is>
          <t xml:space="preserve"> </t>
        </is>
      </c>
      <c r="D21" s="5" t="n">
        <v>41</v>
      </c>
      <c r="E21" s="4" t="inlineStr">
        <is>
          <t xml:space="preserve"> </t>
        </is>
      </c>
      <c r="F21" s="4" t="inlineStr">
        <is>
          <t xml:space="preserve"> </t>
        </is>
      </c>
    </row>
    <row r="22">
      <c r="A22" s="4" t="inlineStr">
        <is>
          <t>Convertible debt, consecutive trading days, measurement period (in days) | day</t>
        </is>
      </c>
      <c r="B22" s="4" t="inlineStr">
        <is>
          <t xml:space="preserve"> </t>
        </is>
      </c>
      <c r="C22" s="4" t="inlineStr">
        <is>
          <t xml:space="preserve"> </t>
        </is>
      </c>
      <c r="D22" s="5" t="n">
        <v>5</v>
      </c>
      <c r="E22" s="4" t="inlineStr">
        <is>
          <t xml:space="preserve"> </t>
        </is>
      </c>
      <c r="F22" s="4" t="inlineStr">
        <is>
          <t xml:space="preserve"> </t>
        </is>
      </c>
    </row>
    <row r="23">
      <c r="A23" s="4" t="inlineStr">
        <is>
          <t>Convertible debt, reference property rate</t>
        </is>
      </c>
      <c r="B23" s="4" t="inlineStr">
        <is>
          <t xml:space="preserve"> </t>
        </is>
      </c>
      <c r="C23" s="4" t="inlineStr">
        <is>
          <t xml:space="preserve"> </t>
        </is>
      </c>
      <c r="D23" s="13" t="n">
        <v>0.592</v>
      </c>
      <c r="E23" s="4" t="inlineStr">
        <is>
          <t xml:space="preserve"> </t>
        </is>
      </c>
      <c r="F23" s="4" t="inlineStr">
        <is>
          <t xml:space="preserve"> </t>
        </is>
      </c>
    </row>
    <row r="24">
      <c r="A24" s="4" t="inlineStr">
        <is>
          <t>Convertible debt, Reference property , conversion price (in dollars per share) | $ / shares</t>
        </is>
      </c>
      <c r="B24" s="4" t="inlineStr">
        <is>
          <t xml:space="preserve"> </t>
        </is>
      </c>
      <c r="C24" s="4" t="inlineStr">
        <is>
          <t xml:space="preserve"> </t>
        </is>
      </c>
      <c r="D24" s="8" t="n">
        <v>4.24</v>
      </c>
      <c r="E24" s="4" t="inlineStr">
        <is>
          <t xml:space="preserve"> </t>
        </is>
      </c>
      <c r="F24" s="4" t="inlineStr">
        <is>
          <t xml:space="preserve"> </t>
        </is>
      </c>
    </row>
    <row r="25">
      <c r="A25" s="4" t="inlineStr">
        <is>
          <t>Trading day observation period used to determine the amount of cash and shares, if any, that are due upon conversion (in days) | day</t>
        </is>
      </c>
      <c r="B25" s="4" t="inlineStr">
        <is>
          <t xml:space="preserve"> </t>
        </is>
      </c>
      <c r="C25" s="4" t="inlineStr">
        <is>
          <t xml:space="preserve"> </t>
        </is>
      </c>
      <c r="D25" s="5" t="n">
        <v>40</v>
      </c>
      <c r="E25" s="4" t="inlineStr">
        <is>
          <t xml:space="preserve"> </t>
        </is>
      </c>
      <c r="F25" s="4" t="inlineStr">
        <is>
          <t xml:space="preserve"> </t>
        </is>
      </c>
    </row>
    <row r="26">
      <c r="A26" s="4" t="inlineStr">
        <is>
          <t>Percentage of principal for repurchase price</t>
        </is>
      </c>
      <c r="B26" s="4" t="inlineStr">
        <is>
          <t xml:space="preserve"> </t>
        </is>
      </c>
      <c r="C26" s="4" t="inlineStr">
        <is>
          <t xml:space="preserve"> </t>
        </is>
      </c>
      <c r="D26" s="14" t="n">
        <v>1</v>
      </c>
      <c r="E26" s="4" t="inlineStr">
        <is>
          <t xml:space="preserve"> </t>
        </is>
      </c>
      <c r="F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multiple amount used in the conversion of the debt instrument | $</t>
        </is>
      </c>
      <c r="B29" s="4" t="inlineStr">
        <is>
          <t xml:space="preserve"> </t>
        </is>
      </c>
      <c r="C29" s="4" t="inlineStr">
        <is>
          <t xml:space="preserve"> </t>
        </is>
      </c>
      <c r="D29" s="6" t="n">
        <v>1000</v>
      </c>
      <c r="E29" s="4" t="inlineStr">
        <is>
          <t xml:space="preserve"> </t>
        </is>
      </c>
      <c r="F29" s="4" t="inlineStr">
        <is>
          <t xml:space="preserve"> </t>
        </is>
      </c>
    </row>
    <row r="30">
      <c r="A30" s="4" t="inlineStr">
        <is>
          <t>Convertible debt, threshold, trading days (in days) | day</t>
        </is>
      </c>
      <c r="B30" s="4" t="inlineStr">
        <is>
          <t xml:space="preserve"> </t>
        </is>
      </c>
      <c r="C30" s="4" t="inlineStr">
        <is>
          <t xml:space="preserve"> </t>
        </is>
      </c>
      <c r="D30" s="5" t="n">
        <v>20</v>
      </c>
      <c r="E30" s="4" t="inlineStr">
        <is>
          <t xml:space="preserve"> </t>
        </is>
      </c>
      <c r="F30" s="4" t="inlineStr">
        <is>
          <t xml:space="preserve"> </t>
        </is>
      </c>
    </row>
    <row r="31">
      <c r="A31" s="4" t="inlineStr">
        <is>
          <t>Convertible debt, threshold, consecutive trading days (in days) | day</t>
        </is>
      </c>
      <c r="B31" s="4" t="inlineStr">
        <is>
          <t xml:space="preserve"> </t>
        </is>
      </c>
      <c r="C31" s="4" t="inlineStr">
        <is>
          <t xml:space="preserve"> </t>
        </is>
      </c>
      <c r="D31" s="5" t="n">
        <v>30</v>
      </c>
      <c r="E31" s="4" t="inlineStr">
        <is>
          <t xml:space="preserve"> </t>
        </is>
      </c>
      <c r="F31" s="4" t="inlineStr">
        <is>
          <t xml:space="preserve"> </t>
        </is>
      </c>
    </row>
    <row r="32">
      <c r="A32" s="4" t="inlineStr">
        <is>
          <t>Minimum percentage of common stock price as a percentage of the conversion price</t>
        </is>
      </c>
      <c r="B32" s="4" t="inlineStr">
        <is>
          <t xml:space="preserve"> </t>
        </is>
      </c>
      <c r="C32" s="4" t="inlineStr">
        <is>
          <t xml:space="preserve"> </t>
        </is>
      </c>
      <c r="D32" s="14" t="n">
        <v>1.3</v>
      </c>
      <c r="E32" s="4" t="inlineStr">
        <is>
          <t xml:space="preserve"> </t>
        </is>
      </c>
      <c r="F32" s="4" t="inlineStr">
        <is>
          <t xml:space="preserve"> </t>
        </is>
      </c>
    </row>
    <row r="33">
      <c r="A33" s="4" t="inlineStr">
        <is>
          <t>Convertible debt, business days, measurement period (in days) | day</t>
        </is>
      </c>
      <c r="B33" s="4" t="inlineStr">
        <is>
          <t xml:space="preserve"> </t>
        </is>
      </c>
      <c r="C33" s="4" t="inlineStr">
        <is>
          <t xml:space="preserve"> </t>
        </is>
      </c>
      <c r="D33" s="5" t="n">
        <v>5</v>
      </c>
      <c r="E33" s="4" t="inlineStr">
        <is>
          <t xml:space="preserve"> </t>
        </is>
      </c>
      <c r="F33" s="4" t="inlineStr">
        <is>
          <t xml:space="preserve"> </t>
        </is>
      </c>
    </row>
    <row r="34">
      <c r="A34" s="4" t="inlineStr">
        <is>
          <t>Convertible debt, consecutive trading days, measurement period (in days) | day</t>
        </is>
      </c>
      <c r="B34" s="4" t="inlineStr">
        <is>
          <t xml:space="preserve"> </t>
        </is>
      </c>
      <c r="C34" s="4" t="inlineStr">
        <is>
          <t xml:space="preserve"> </t>
        </is>
      </c>
      <c r="D34" s="5" t="n">
        <v>10</v>
      </c>
      <c r="E34" s="4" t="inlineStr">
        <is>
          <t xml:space="preserve"> </t>
        </is>
      </c>
      <c r="F34" s="4" t="inlineStr">
        <is>
          <t xml:space="preserve"> </t>
        </is>
      </c>
    </row>
    <row r="35">
      <c r="A35" s="4" t="inlineStr">
        <is>
          <t>Trading price expressed as a percentage of the last reported sales price and conversion rate after the specified consecutive trading day period</t>
        </is>
      </c>
      <c r="B35" s="4" t="inlineStr">
        <is>
          <t xml:space="preserve"> </t>
        </is>
      </c>
      <c r="C35" s="4" t="inlineStr">
        <is>
          <t xml:space="preserve"> </t>
        </is>
      </c>
      <c r="D35" s="14" t="n">
        <v>0.98</v>
      </c>
      <c r="E35" s="4" t="inlineStr">
        <is>
          <t xml:space="preserve"> </t>
        </is>
      </c>
      <c r="F35" s="4" t="inlineStr">
        <is>
          <t xml:space="preserve"> </t>
        </is>
      </c>
    </row>
    <row r="36">
      <c r="A36" s="4" t="inlineStr">
        <is>
          <t>Shares reserved for issuance (in shares) | shares</t>
        </is>
      </c>
      <c r="B36" s="4" t="inlineStr">
        <is>
          <t xml:space="preserve"> </t>
        </is>
      </c>
      <c r="C36" s="4" t="inlineStr">
        <is>
          <t xml:space="preserve"> </t>
        </is>
      </c>
      <c r="D36" s="10" t="n">
        <v>8.699999999999999</v>
      </c>
      <c r="E36" s="4" t="inlineStr">
        <is>
          <t xml:space="preserve"> </t>
        </is>
      </c>
      <c r="F36" s="4" t="inlineStr">
        <is>
          <t xml:space="preserve"> </t>
        </is>
      </c>
    </row>
    <row r="37">
      <c r="A37" s="4" t="inlineStr">
        <is>
          <t>2027 Notes, 2025 Notes and the 2022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ding day observation period used to determine the amount of cash and shares, if any, that are due upon conversion (in days) | day</t>
        </is>
      </c>
      <c r="B39" s="4" t="inlineStr">
        <is>
          <t xml:space="preserve"> </t>
        </is>
      </c>
      <c r="C39" s="4" t="inlineStr">
        <is>
          <t xml:space="preserve"> </t>
        </is>
      </c>
      <c r="D39" s="5" t="n">
        <v>25</v>
      </c>
      <c r="E39" s="4" t="inlineStr">
        <is>
          <t xml:space="preserve"> </t>
        </is>
      </c>
      <c r="F3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nvertible Senior Notes - Debt Outstanding (Details)</t>
        </is>
      </c>
      <c r="B1" s="2" t="inlineStr">
        <is>
          <t>9 Months Ended</t>
        </is>
      </c>
    </row>
    <row r="2">
      <c r="B2" s="2" t="inlineStr">
        <is>
          <t>Sep. 30, 2023 USD ($)</t>
        </is>
      </c>
      <c r="C2" s="2" t="inlineStr">
        <is>
          <t>Dec. 31, 2022 USD ($)</t>
        </is>
      </c>
    </row>
    <row r="3">
      <c r="A3" s="4" t="inlineStr">
        <is>
          <t>2027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 Outstanding</t>
        </is>
      </c>
      <c r="B5" s="6" t="n">
        <v>1000000000</v>
      </c>
      <c r="C5" s="4" t="inlineStr">
        <is>
          <t xml:space="preserve"> </t>
        </is>
      </c>
    </row>
    <row r="6">
      <c r="A6" s="4" t="inlineStr">
        <is>
          <t>Interest Rate Per Year</t>
        </is>
      </c>
      <c r="B6" s="11" t="n">
        <v>0.0125</v>
      </c>
      <c r="C6" s="4" t="inlineStr">
        <is>
          <t xml:space="preserve"> </t>
        </is>
      </c>
    </row>
    <row r="7">
      <c r="A7" s="4" t="inlineStr">
        <is>
          <t>Fair value</t>
        </is>
      </c>
      <c r="B7" s="6" t="n">
        <v>796900000</v>
      </c>
      <c r="C7" s="6" t="n">
        <v>768200000</v>
      </c>
    </row>
    <row r="8">
      <c r="A8" s="4" t="inlineStr">
        <is>
          <t>Conversion ratio</t>
        </is>
      </c>
      <c r="B8" s="15" t="n">
        <v>0.0041258</v>
      </c>
      <c r="C8" s="4" t="inlineStr">
        <is>
          <t xml:space="preserve"> </t>
        </is>
      </c>
    </row>
    <row r="9">
      <c r="A9" s="4" t="inlineStr">
        <is>
          <t>Remaining Contractual Life</t>
        </is>
      </c>
      <c r="B9" s="4" t="inlineStr">
        <is>
          <t>3 years 8 months 12 days</t>
        </is>
      </c>
      <c r="C9" s="4" t="inlineStr">
        <is>
          <t xml:space="preserve"> </t>
        </is>
      </c>
    </row>
    <row r="10">
      <c r="A10" s="4" t="inlineStr">
        <is>
          <t>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utstanding</t>
        </is>
      </c>
      <c r="B12" s="6" t="n">
        <v>700000</v>
      </c>
      <c r="C12" s="4" t="inlineStr">
        <is>
          <t xml:space="preserve"> </t>
        </is>
      </c>
    </row>
    <row r="13">
      <c r="A13" s="4" t="inlineStr">
        <is>
          <t>Interest Rate Per Year</t>
        </is>
      </c>
      <c r="B13" s="12" t="n">
        <v>0.01375</v>
      </c>
      <c r="C13" s="4" t="inlineStr">
        <is>
          <t xml:space="preserve"> </t>
        </is>
      </c>
    </row>
    <row r="14">
      <c r="A14" s="4" t="inlineStr">
        <is>
          <t>Fair value</t>
        </is>
      </c>
      <c r="B14" s="6" t="n">
        <v>300000</v>
      </c>
      <c r="C14" s="5" t="n">
        <v>300000</v>
      </c>
    </row>
    <row r="15">
      <c r="A15" s="4" t="inlineStr">
        <is>
          <t>Conversion ratio</t>
        </is>
      </c>
      <c r="B15" s="15" t="n">
        <v>0.0186621</v>
      </c>
      <c r="C15" s="4" t="inlineStr">
        <is>
          <t xml:space="preserve"> </t>
        </is>
      </c>
    </row>
    <row r="16">
      <c r="A16" s="4" t="inlineStr">
        <is>
          <t>Remaining Contractual Life</t>
        </is>
      </c>
      <c r="B16" s="4" t="inlineStr">
        <is>
          <t>1 year 7 months 6 days</t>
        </is>
      </c>
      <c r="C16" s="4" t="inlineStr">
        <is>
          <t xml:space="preserve"> </t>
        </is>
      </c>
    </row>
    <row r="17">
      <c r="A17" s="4" t="inlineStr">
        <is>
          <t>Livongo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utstanding</t>
        </is>
      </c>
      <c r="B19" s="6" t="n">
        <v>550000000</v>
      </c>
      <c r="C19" s="4" t="inlineStr">
        <is>
          <t xml:space="preserve"> </t>
        </is>
      </c>
    </row>
    <row r="20">
      <c r="A20" s="4" t="inlineStr">
        <is>
          <t>Interest Rate Per Year</t>
        </is>
      </c>
      <c r="B20" s="12" t="n">
        <v>0.008750000000000001</v>
      </c>
      <c r="C20" s="4" t="inlineStr">
        <is>
          <t xml:space="preserve"> </t>
        </is>
      </c>
    </row>
    <row r="21">
      <c r="A21" s="4" t="inlineStr">
        <is>
          <t>Fair value</t>
        </is>
      </c>
      <c r="B21" s="6" t="n">
        <v>502600000</v>
      </c>
      <c r="C21" s="6" t="n">
        <v>480600000</v>
      </c>
    </row>
    <row r="22">
      <c r="A22" s="4" t="inlineStr">
        <is>
          <t>Conversion ratio</t>
        </is>
      </c>
      <c r="B22" s="16" t="n">
        <v>0.01394</v>
      </c>
      <c r="C22" s="4" t="inlineStr">
        <is>
          <t xml:space="preserve"> </t>
        </is>
      </c>
    </row>
    <row r="23">
      <c r="A23" s="4" t="inlineStr">
        <is>
          <t>Remaining Contractual Life</t>
        </is>
      </c>
      <c r="B23" s="4" t="inlineStr">
        <is>
          <t>1 year 8 months 12 days</t>
        </is>
      </c>
      <c r="C23" s="4" t="inlineStr">
        <is>
          <t xml:space="preserve"> </t>
        </is>
      </c>
    </row>
    <row r="24">
      <c r="A24" s="4" t="inlineStr">
        <is>
          <t>Convertible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multiple amount used in the conversion of the debt instrument</t>
        </is>
      </c>
      <c r="B26" s="6" t="n">
        <v>1000</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onvertible Senior Notes - Net Carrying Values of Debt (Details) - USD ($) $ in Thousands</t>
        </is>
      </c>
      <c r="B1" s="2" t="inlineStr">
        <is>
          <t>Sep. 30, 2023</t>
        </is>
      </c>
      <c r="C1" s="2" t="inlineStr">
        <is>
          <t>Dec. 31, 2022</t>
        </is>
      </c>
      <c r="D1" s="2" t="inlineStr">
        <is>
          <t>Jun. 04, 2020</t>
        </is>
      </c>
      <c r="E1" s="2" t="inlineStr">
        <is>
          <t>May 19, 2020</t>
        </is>
      </c>
      <c r="F1" s="2" t="inlineStr">
        <is>
          <t>May 0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amount</t>
        </is>
      </c>
      <c r="B3" s="6" t="n">
        <v>1537833</v>
      </c>
      <c r="C3" s="6" t="n">
        <v>1535288</v>
      </c>
      <c r="D3" s="4" t="inlineStr">
        <is>
          <t xml:space="preserve"> </t>
        </is>
      </c>
      <c r="E3" s="4" t="inlineStr">
        <is>
          <t xml:space="preserve"> </t>
        </is>
      </c>
      <c r="F3" s="4" t="inlineStr">
        <is>
          <t xml:space="preserve"> </t>
        </is>
      </c>
    </row>
    <row r="4">
      <c r="A4" s="4" t="inlineStr">
        <is>
          <t>2027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1000000</v>
      </c>
      <c r="C6" s="5" t="n">
        <v>1000000</v>
      </c>
      <c r="D6" s="4" t="inlineStr">
        <is>
          <t xml:space="preserve"> </t>
        </is>
      </c>
      <c r="E6" s="6" t="n">
        <v>1000000</v>
      </c>
      <c r="F6" s="4" t="inlineStr">
        <is>
          <t xml:space="preserve"> </t>
        </is>
      </c>
    </row>
    <row r="7">
      <c r="A7" s="4" t="inlineStr">
        <is>
          <t>Less: Debt discount, net</t>
        </is>
      </c>
      <c r="B7" s="5" t="n">
        <v>-12886</v>
      </c>
      <c r="C7" s="5" t="n">
        <v>-15430</v>
      </c>
      <c r="D7" s="4" t="inlineStr">
        <is>
          <t xml:space="preserve"> </t>
        </is>
      </c>
      <c r="E7" s="4" t="inlineStr">
        <is>
          <t xml:space="preserve"> </t>
        </is>
      </c>
      <c r="F7" s="4" t="inlineStr">
        <is>
          <t xml:space="preserve"> </t>
        </is>
      </c>
    </row>
    <row r="8">
      <c r="A8" s="4" t="inlineStr">
        <is>
          <t>Net carrying amount</t>
        </is>
      </c>
      <c r="B8" s="5" t="n">
        <v>987114</v>
      </c>
      <c r="C8" s="5" t="n">
        <v>984570</v>
      </c>
      <c r="D8" s="4" t="inlineStr">
        <is>
          <t xml:space="preserve"> </t>
        </is>
      </c>
      <c r="E8" s="4" t="inlineStr">
        <is>
          <t xml:space="preserve"> </t>
        </is>
      </c>
      <c r="F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725</v>
      </c>
      <c r="C11" s="5" t="n">
        <v>725</v>
      </c>
      <c r="D11" s="4" t="inlineStr">
        <is>
          <t xml:space="preserve"> </t>
        </is>
      </c>
      <c r="E11" s="4" t="inlineStr">
        <is>
          <t xml:space="preserve"> </t>
        </is>
      </c>
      <c r="F11" s="6" t="n">
        <v>287500</v>
      </c>
    </row>
    <row r="12">
      <c r="A12" s="4" t="inlineStr">
        <is>
          <t>Less: Debt discount, net</t>
        </is>
      </c>
      <c r="B12" s="5" t="n">
        <v>-6</v>
      </c>
      <c r="C12" s="5" t="n">
        <v>-7</v>
      </c>
      <c r="D12" s="4" t="inlineStr">
        <is>
          <t xml:space="preserve"> </t>
        </is>
      </c>
      <c r="E12" s="4" t="inlineStr">
        <is>
          <t xml:space="preserve"> </t>
        </is>
      </c>
      <c r="F12" s="4" t="inlineStr">
        <is>
          <t xml:space="preserve"> </t>
        </is>
      </c>
    </row>
    <row r="13">
      <c r="A13" s="4" t="inlineStr">
        <is>
          <t>Net carrying amount</t>
        </is>
      </c>
      <c r="B13" s="5" t="n">
        <v>719</v>
      </c>
      <c r="C13" s="5" t="n">
        <v>718</v>
      </c>
      <c r="D13" s="4" t="inlineStr">
        <is>
          <t xml:space="preserve"> </t>
        </is>
      </c>
      <c r="E13" s="4" t="inlineStr">
        <is>
          <t xml:space="preserve"> </t>
        </is>
      </c>
      <c r="F13" s="4" t="inlineStr">
        <is>
          <t xml:space="preserve"> </t>
        </is>
      </c>
    </row>
    <row r="14">
      <c r="A14" s="4" t="inlineStr">
        <is>
          <t>Livongo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5" t="n">
        <v>550000</v>
      </c>
      <c r="C16" s="5" t="n">
        <v>550000</v>
      </c>
      <c r="D16" s="6" t="n">
        <v>550000</v>
      </c>
      <c r="E16" s="4" t="inlineStr">
        <is>
          <t xml:space="preserve"> </t>
        </is>
      </c>
      <c r="F16" s="4" t="inlineStr">
        <is>
          <t xml:space="preserve"> </t>
        </is>
      </c>
    </row>
    <row r="17">
      <c r="A17" s="4" t="inlineStr">
        <is>
          <t>Less: Debt discount, net</t>
        </is>
      </c>
      <c r="B17" s="5" t="n">
        <v>0</v>
      </c>
      <c r="C17" s="5" t="n">
        <v>0</v>
      </c>
      <c r="D17" s="4" t="inlineStr">
        <is>
          <t xml:space="preserve"> </t>
        </is>
      </c>
      <c r="E17" s="4" t="inlineStr">
        <is>
          <t xml:space="preserve"> </t>
        </is>
      </c>
      <c r="F17" s="4" t="inlineStr">
        <is>
          <t xml:space="preserve"> </t>
        </is>
      </c>
    </row>
    <row r="18">
      <c r="A18" s="4" t="inlineStr">
        <is>
          <t>Net carrying amount</t>
        </is>
      </c>
      <c r="B18" s="6" t="n">
        <v>550000</v>
      </c>
      <c r="C18" s="6" t="n">
        <v>550000</v>
      </c>
      <c r="D18" s="4" t="inlineStr">
        <is>
          <t xml:space="preserve"> </t>
        </is>
      </c>
      <c r="E18" s="4" t="inlineStr">
        <is>
          <t xml:space="preserve"> </t>
        </is>
      </c>
      <c r="F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Total Interest Expense Recognized Related to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7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3125</v>
      </c>
      <c r="C5" s="6" t="n">
        <v>3125</v>
      </c>
      <c r="D5" s="6" t="n">
        <v>9375</v>
      </c>
      <c r="E5" s="6" t="n">
        <v>9375</v>
      </c>
    </row>
    <row r="6">
      <c r="A6" s="4" t="inlineStr">
        <is>
          <t>Amortization of debt discount</t>
        </is>
      </c>
      <c r="B6" s="5" t="n">
        <v>851</v>
      </c>
      <c r="C6" s="5" t="n">
        <v>838</v>
      </c>
      <c r="D6" s="5" t="n">
        <v>2542</v>
      </c>
      <c r="E6" s="5" t="n">
        <v>2502</v>
      </c>
    </row>
    <row r="7">
      <c r="A7" s="4" t="inlineStr">
        <is>
          <t>Total</t>
        </is>
      </c>
      <c r="B7" s="6" t="n">
        <v>3976</v>
      </c>
      <c r="C7" s="6" t="n">
        <v>3963</v>
      </c>
      <c r="D7" s="6" t="n">
        <v>11917</v>
      </c>
      <c r="E7" s="6" t="n">
        <v>11877</v>
      </c>
    </row>
    <row r="8">
      <c r="A8" s="4" t="inlineStr">
        <is>
          <t>Effective interest rate</t>
        </is>
      </c>
      <c r="B8" s="11" t="n">
        <v>0.016</v>
      </c>
      <c r="C8" s="11" t="n">
        <v>0.016</v>
      </c>
      <c r="D8" s="11" t="n">
        <v>0.016</v>
      </c>
      <c r="E8" s="11" t="n">
        <v>0.016</v>
      </c>
    </row>
    <row r="9">
      <c r="A9" s="4" t="inlineStr">
        <is>
          <t>2025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6" t="n">
        <v>2</v>
      </c>
      <c r="C11" s="6" t="n">
        <v>2</v>
      </c>
      <c r="D11" s="6" t="n">
        <v>7</v>
      </c>
      <c r="E11" s="6" t="n">
        <v>7</v>
      </c>
    </row>
    <row r="12">
      <c r="A12" s="4" t="inlineStr">
        <is>
          <t>Amortization of debt discount</t>
        </is>
      </c>
      <c r="B12" s="5" t="n">
        <v>1</v>
      </c>
      <c r="C12" s="5" t="n">
        <v>1</v>
      </c>
      <c r="D12" s="5" t="n">
        <v>2</v>
      </c>
      <c r="E12" s="5" t="n">
        <v>2</v>
      </c>
    </row>
    <row r="13">
      <c r="A13" s="4" t="inlineStr">
        <is>
          <t>Total</t>
        </is>
      </c>
      <c r="B13" s="6" t="n">
        <v>3</v>
      </c>
      <c r="C13" s="6" t="n">
        <v>3</v>
      </c>
      <c r="D13" s="6" t="n">
        <v>9</v>
      </c>
      <c r="E13" s="6" t="n">
        <v>9</v>
      </c>
    </row>
    <row r="14">
      <c r="A14" s="4" t="inlineStr">
        <is>
          <t>Effective interest rate</t>
        </is>
      </c>
      <c r="B14" s="11" t="n">
        <v>0.018</v>
      </c>
      <c r="C14" s="11" t="n">
        <v>0.018</v>
      </c>
      <c r="D14" s="11" t="n">
        <v>0.018</v>
      </c>
      <c r="E14" s="11" t="n">
        <v>0.018</v>
      </c>
    </row>
    <row r="15">
      <c r="A15" s="4" t="inlineStr">
        <is>
          <t>Livongo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6" t="n">
        <v>1203</v>
      </c>
      <c r="C17" s="6" t="n">
        <v>1203</v>
      </c>
      <c r="D17" s="6" t="n">
        <v>3609</v>
      </c>
      <c r="E17" s="6" t="n">
        <v>3609</v>
      </c>
    </row>
    <row r="18">
      <c r="A18" s="4" t="inlineStr">
        <is>
          <t>Amortization of debt discount</t>
        </is>
      </c>
      <c r="B18" s="5" t="n">
        <v>0</v>
      </c>
      <c r="C18" s="5" t="n">
        <v>0</v>
      </c>
      <c r="D18" s="5" t="n">
        <v>0</v>
      </c>
      <c r="E18" s="5" t="n">
        <v>0</v>
      </c>
    </row>
    <row r="19">
      <c r="A19" s="4" t="inlineStr">
        <is>
          <t>Total</t>
        </is>
      </c>
      <c r="B19" s="6" t="n">
        <v>1203</v>
      </c>
      <c r="C19" s="6" t="n">
        <v>1203</v>
      </c>
      <c r="D19" s="6" t="n">
        <v>3609</v>
      </c>
      <c r="E19" s="6" t="n">
        <v>3609</v>
      </c>
    </row>
    <row r="20">
      <c r="A20" s="4" t="inlineStr">
        <is>
          <t>Effective interest rate</t>
        </is>
      </c>
      <c r="B20" s="11" t="n">
        <v>0.008999999999999999</v>
      </c>
      <c r="C20" s="11" t="n">
        <v>0.008999999999999999</v>
      </c>
      <c r="D20" s="11" t="n">
        <v>0.008999999999999999</v>
      </c>
      <c r="E20" s="11" t="n">
        <v>0.0089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Options to extend lease terms</t>
        </is>
      </c>
      <c r="B5" s="4" t="inlineStr">
        <is>
          <t>1 year</t>
        </is>
      </c>
    </row>
    <row r="6">
      <c r="A6" s="4" t="inlineStr">
        <is>
          <t>Lessor 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9 years</t>
        </is>
      </c>
    </row>
    <row r="10">
      <c r="A10" s="4" t="inlineStr">
        <is>
          <t>Options to extend lease terms</t>
        </is>
      </c>
      <c r="B10" s="4" t="inlineStr">
        <is>
          <t>5 years</t>
        </is>
      </c>
    </row>
    <row r="11">
      <c r="A11" s="4" t="inlineStr">
        <is>
          <t>Lessor lease term</t>
        </is>
      </c>
      <c r="B11"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Lease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3881</v>
      </c>
      <c r="C3" s="4" t="inlineStr">
        <is>
          <t xml:space="preserve"> </t>
        </is>
      </c>
    </row>
    <row r="4">
      <c r="A4" s="4" t="inlineStr">
        <is>
          <t>2024</t>
        </is>
      </c>
      <c r="B4" s="5" t="n">
        <v>11909</v>
      </c>
      <c r="C4" s="4" t="inlineStr">
        <is>
          <t xml:space="preserve"> </t>
        </is>
      </c>
    </row>
    <row r="5">
      <c r="A5" s="4" t="inlineStr">
        <is>
          <t>2025</t>
        </is>
      </c>
      <c r="B5" s="5" t="n">
        <v>9273</v>
      </c>
      <c r="C5" s="4" t="inlineStr">
        <is>
          <t xml:space="preserve"> </t>
        </is>
      </c>
    </row>
    <row r="6">
      <c r="A6" s="4" t="inlineStr">
        <is>
          <t>2026</t>
        </is>
      </c>
      <c r="B6" s="5" t="n">
        <v>8082</v>
      </c>
      <c r="C6" s="4" t="inlineStr">
        <is>
          <t xml:space="preserve"> </t>
        </is>
      </c>
    </row>
    <row r="7">
      <c r="A7" s="4" t="inlineStr">
        <is>
          <t>2027</t>
        </is>
      </c>
      <c r="B7" s="5" t="n">
        <v>5967</v>
      </c>
      <c r="C7" s="4" t="inlineStr">
        <is>
          <t xml:space="preserve"> </t>
        </is>
      </c>
    </row>
    <row r="8">
      <c r="A8" s="4" t="inlineStr">
        <is>
          <t>2028 and thereafter</t>
        </is>
      </c>
      <c r="B8" s="5" t="n">
        <v>14674</v>
      </c>
      <c r="C8" s="4" t="inlineStr">
        <is>
          <t xml:space="preserve"> </t>
        </is>
      </c>
    </row>
    <row r="9">
      <c r="A9" s="4" t="inlineStr">
        <is>
          <t>Total future minimum payments</t>
        </is>
      </c>
      <c r="B9" s="5" t="n">
        <v>53786</v>
      </c>
      <c r="C9" s="4" t="inlineStr">
        <is>
          <t xml:space="preserve"> </t>
        </is>
      </c>
    </row>
    <row r="10">
      <c r="A10" s="4" t="inlineStr">
        <is>
          <t>Less: imputed interest</t>
        </is>
      </c>
      <c r="B10" s="5" t="n">
        <v>-8646</v>
      </c>
      <c r="C10" s="4" t="inlineStr">
        <is>
          <t xml:space="preserve"> </t>
        </is>
      </c>
    </row>
    <row r="11">
      <c r="A11" s="4" t="inlineStr">
        <is>
          <t>Present value of lease liabilities</t>
        </is>
      </c>
      <c r="B11" s="5" t="n">
        <v>45140</v>
      </c>
      <c r="C11" s="4" t="inlineStr">
        <is>
          <t xml:space="preserve"> </t>
        </is>
      </c>
    </row>
    <row r="12">
      <c r="A12" s="4" t="inlineStr">
        <is>
          <t>Accrued expenses and other current liabilities</t>
        </is>
      </c>
      <c r="B12" s="6" t="n">
        <v>10787</v>
      </c>
      <c r="C12" s="6" t="n">
        <v>13592</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ies, net of current portion</t>
        </is>
      </c>
      <c r="B14" s="6" t="n">
        <v>34353</v>
      </c>
      <c r="C14" s="6" t="n">
        <v>38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11</v>
      </c>
      <c r="C4" s="6" t="n">
        <v>3677</v>
      </c>
      <c r="D4" s="6" t="n">
        <v>16043</v>
      </c>
      <c r="E4" s="6" t="n">
        <v>3677</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200</v>
      </c>
      <c r="C7" s="4" t="inlineStr">
        <is>
          <t xml:space="preserve"> </t>
        </is>
      </c>
      <c r="D7" s="5" t="n">
        <v>7900</v>
      </c>
      <c r="E7" s="4" t="inlineStr">
        <is>
          <t xml:space="preserve"> </t>
        </is>
      </c>
    </row>
    <row r="8">
      <c r="A8" s="4" t="inlineStr">
        <is>
          <t>Lease Termin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200</v>
      </c>
      <c r="C10" s="4" t="inlineStr">
        <is>
          <t xml:space="preserve"> </t>
        </is>
      </c>
      <c r="D10" s="5" t="n">
        <v>8100</v>
      </c>
      <c r="E10" s="4" t="inlineStr">
        <is>
          <t xml:space="preserve"> </t>
        </is>
      </c>
    </row>
    <row r="11">
      <c r="A11" s="4" t="inlineStr">
        <is>
          <t>Right-of-use asset impairment</t>
        </is>
      </c>
      <c r="B11" s="4" t="inlineStr">
        <is>
          <t xml:space="preserve"> </t>
        </is>
      </c>
      <c r="C11" s="4" t="inlineStr">
        <is>
          <t xml:space="preserve"> </t>
        </is>
      </c>
      <c r="D11" s="6" t="n">
        <v>4900</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1478</v>
      </c>
      <c r="C4" s="6" t="n">
        <v>-9849460</v>
      </c>
    </row>
    <row r="5">
      <c r="A5" s="3" t="inlineStr">
        <is>
          <t>Adjustments to reconcile net loss to net cash flows from operating activities:</t>
        </is>
      </c>
      <c r="B5" s="4" t="inlineStr">
        <is>
          <t xml:space="preserve"> </t>
        </is>
      </c>
      <c r="C5" s="4" t="inlineStr">
        <is>
          <t xml:space="preserve"> </t>
        </is>
      </c>
    </row>
    <row r="6">
      <c r="A6" s="4" t="inlineStr">
        <is>
          <t>Goodwill impairment</t>
        </is>
      </c>
      <c r="B6" s="5" t="n">
        <v>0</v>
      </c>
      <c r="C6" s="5" t="n">
        <v>9630000</v>
      </c>
    </row>
    <row r="7">
      <c r="A7" s="4" t="inlineStr">
        <is>
          <t>Depreciation and amortization</t>
        </is>
      </c>
      <c r="B7" s="5" t="n">
        <v>239550</v>
      </c>
      <c r="C7" s="5" t="n">
        <v>180312</v>
      </c>
    </row>
    <row r="8">
      <c r="A8" s="4" t="inlineStr">
        <is>
          <t>Depreciation of rental equipment</t>
        </is>
      </c>
      <c r="B8" s="5" t="n">
        <v>1965</v>
      </c>
      <c r="C8" s="5" t="n">
        <v>2185</v>
      </c>
    </row>
    <row r="9">
      <c r="A9" s="4" t="inlineStr">
        <is>
          <t>Amortization of right-of-use assets</t>
        </is>
      </c>
      <c r="B9" s="5" t="n">
        <v>8325</v>
      </c>
      <c r="C9" s="5" t="n">
        <v>9266</v>
      </c>
    </row>
    <row r="10">
      <c r="A10" s="4" t="inlineStr">
        <is>
          <t>Provision for allowances for doubtful accounts</t>
        </is>
      </c>
      <c r="B10" s="5" t="n">
        <v>4935</v>
      </c>
      <c r="C10" s="5" t="n">
        <v>8867</v>
      </c>
    </row>
    <row r="11">
      <c r="A11" s="4" t="inlineStr">
        <is>
          <t>Stock-based compensation</t>
        </is>
      </c>
      <c r="B11" s="5" t="n">
        <v>154727</v>
      </c>
      <c r="C11" s="5" t="n">
        <v>167098</v>
      </c>
    </row>
    <row r="12">
      <c r="A12" s="4" t="inlineStr">
        <is>
          <t>Deferred income taxes</t>
        </is>
      </c>
      <c r="B12" s="5" t="n">
        <v>-6658</v>
      </c>
      <c r="C12" s="5" t="n">
        <v>-5942</v>
      </c>
    </row>
    <row r="13">
      <c r="A13" s="4" t="inlineStr">
        <is>
          <t>Accretion of interest</t>
        </is>
      </c>
      <c r="B13" s="5" t="n">
        <v>2545</v>
      </c>
      <c r="C13" s="5" t="n">
        <v>2496</v>
      </c>
    </row>
    <row r="14">
      <c r="A14" s="4" t="inlineStr">
        <is>
          <t>Other, net</t>
        </is>
      </c>
      <c r="B14" s="5" t="n">
        <v>5251</v>
      </c>
      <c r="C14" s="5" t="n">
        <v>3677</v>
      </c>
    </row>
    <row r="15">
      <c r="A15" s="3" t="inlineStr">
        <is>
          <t>Changes in operating assets and liabilities:</t>
        </is>
      </c>
      <c r="B15" s="4" t="inlineStr">
        <is>
          <t xml:space="preserve"> </t>
        </is>
      </c>
      <c r="C15" s="4" t="inlineStr">
        <is>
          <t xml:space="preserve"> </t>
        </is>
      </c>
    </row>
    <row r="16">
      <c r="A16" s="4" t="inlineStr">
        <is>
          <t>Accounts receivable</t>
        </is>
      </c>
      <c r="B16" s="5" t="n">
        <v>-696</v>
      </c>
      <c r="C16" s="5" t="n">
        <v>-45267</v>
      </c>
    </row>
    <row r="17">
      <c r="A17" s="4" t="inlineStr">
        <is>
          <t>Prepaid expenses and other current assets</t>
        </is>
      </c>
      <c r="B17" s="5" t="n">
        <v>14070</v>
      </c>
      <c r="C17" s="5" t="n">
        <v>-39177</v>
      </c>
    </row>
    <row r="18">
      <c r="A18" s="4" t="inlineStr">
        <is>
          <t>Inventory</t>
        </is>
      </c>
      <c r="B18" s="5" t="n">
        <v>18246</v>
      </c>
      <c r="C18" s="5" t="n">
        <v>13709</v>
      </c>
    </row>
    <row r="19">
      <c r="A19" s="4" t="inlineStr">
        <is>
          <t>Other assets</t>
        </is>
      </c>
      <c r="B19" s="5" t="n">
        <v>-18362</v>
      </c>
      <c r="C19" s="5" t="n">
        <v>-22854</v>
      </c>
    </row>
    <row r="20">
      <c r="A20" s="4" t="inlineStr">
        <is>
          <t>Accounts payable</t>
        </is>
      </c>
      <c r="B20" s="5" t="n">
        <v>-21670</v>
      </c>
      <c r="C20" s="5" t="n">
        <v>24067</v>
      </c>
    </row>
    <row r="21">
      <c r="A21" s="4" t="inlineStr">
        <is>
          <t>Accrued expenses and other current liabilities</t>
        </is>
      </c>
      <c r="B21" s="5" t="n">
        <v>17075</v>
      </c>
      <c r="C21" s="5" t="n">
        <v>70046</v>
      </c>
    </row>
    <row r="22">
      <c r="A22" s="4" t="inlineStr">
        <is>
          <t>Accrued compensation</t>
        </is>
      </c>
      <c r="B22" s="5" t="n">
        <v>433</v>
      </c>
      <c r="C22" s="5" t="n">
        <v>-32028</v>
      </c>
    </row>
    <row r="23">
      <c r="A23" s="4" t="inlineStr">
        <is>
          <t>Deferred revenue</t>
        </is>
      </c>
      <c r="B23" s="5" t="n">
        <v>-1261</v>
      </c>
      <c r="C23" s="5" t="n">
        <v>12311</v>
      </c>
    </row>
    <row r="24">
      <c r="A24" s="4" t="inlineStr">
        <is>
          <t>Operating lease liabilities</t>
        </is>
      </c>
      <c r="B24" s="5" t="n">
        <v>-7133</v>
      </c>
      <c r="C24" s="5" t="n">
        <v>-8111</v>
      </c>
    </row>
    <row r="25">
      <c r="A25" s="4" t="inlineStr">
        <is>
          <t>Other liabilities</t>
        </is>
      </c>
      <c r="B25" s="5" t="n">
        <v>75</v>
      </c>
      <c r="C25" s="5" t="n">
        <v>2548</v>
      </c>
    </row>
    <row r="26">
      <c r="A26" s="4" t="inlineStr">
        <is>
          <t>Net cash provided by operating activities</t>
        </is>
      </c>
      <c r="B26" s="5" t="n">
        <v>219939</v>
      </c>
      <c r="C26" s="5" t="n">
        <v>123743</v>
      </c>
    </row>
    <row r="27">
      <c r="A27" s="3" t="inlineStr">
        <is>
          <t>Cash flows from investing activities:</t>
        </is>
      </c>
      <c r="B27" s="4" t="inlineStr">
        <is>
          <t xml:space="preserve"> </t>
        </is>
      </c>
      <c r="C27" s="4" t="inlineStr">
        <is>
          <t xml:space="preserve"> </t>
        </is>
      </c>
    </row>
    <row r="28">
      <c r="A28" s="4" t="inlineStr">
        <is>
          <t>Capital expenditures</t>
        </is>
      </c>
      <c r="B28" s="5" t="n">
        <v>-10060</v>
      </c>
      <c r="C28" s="5" t="n">
        <v>-10285</v>
      </c>
    </row>
    <row r="29">
      <c r="A29" s="4" t="inlineStr">
        <is>
          <t>Capitalized software</t>
        </is>
      </c>
      <c r="B29" s="5" t="n">
        <v>-109781</v>
      </c>
      <c r="C29" s="5" t="n">
        <v>-108588</v>
      </c>
    </row>
    <row r="30">
      <c r="A30" s="4" t="inlineStr">
        <is>
          <t>Proceeds from marketable securities</t>
        </is>
      </c>
      <c r="B30" s="5" t="n">
        <v>0</v>
      </c>
      <c r="C30" s="5" t="n">
        <v>2507</v>
      </c>
    </row>
    <row r="31">
      <c r="A31" s="4" t="inlineStr">
        <is>
          <t>Other, net</t>
        </is>
      </c>
      <c r="B31" s="5" t="n">
        <v>0</v>
      </c>
      <c r="C31" s="5" t="n">
        <v>2514</v>
      </c>
    </row>
    <row r="32">
      <c r="A32" s="4" t="inlineStr">
        <is>
          <t>Net cash used in investing activities</t>
        </is>
      </c>
      <c r="B32" s="5" t="n">
        <v>-119841</v>
      </c>
      <c r="C32" s="5" t="n">
        <v>-113852</v>
      </c>
    </row>
    <row r="33">
      <c r="A33" s="3" t="inlineStr">
        <is>
          <t>Net cash used in investing activities</t>
        </is>
      </c>
      <c r="B33" s="4" t="inlineStr">
        <is>
          <t xml:space="preserve"> </t>
        </is>
      </c>
      <c r="C33" s="4" t="inlineStr">
        <is>
          <t xml:space="preserve"> </t>
        </is>
      </c>
    </row>
    <row r="34">
      <c r="A34" s="4" t="inlineStr">
        <is>
          <t>Net proceeds from the exercise of stock options</t>
        </is>
      </c>
      <c r="B34" s="5" t="n">
        <v>1423</v>
      </c>
      <c r="C34" s="5" t="n">
        <v>5646</v>
      </c>
    </row>
    <row r="35">
      <c r="A35" s="4" t="inlineStr">
        <is>
          <t>Proceeds from employee stock purchase plan</t>
        </is>
      </c>
      <c r="B35" s="5" t="n">
        <v>8597</v>
      </c>
      <c r="C35" s="5" t="n">
        <v>3386</v>
      </c>
    </row>
    <row r="36">
      <c r="A36" s="4" t="inlineStr">
        <is>
          <t>Cash received for withholding taxes on stock-based compensation, net</t>
        </is>
      </c>
      <c r="B36" s="5" t="n">
        <v>2609</v>
      </c>
      <c r="C36" s="5" t="n">
        <v>594</v>
      </c>
    </row>
    <row r="37">
      <c r="A37" s="4" t="inlineStr">
        <is>
          <t>Other, net</t>
        </is>
      </c>
      <c r="B37" s="5" t="n">
        <v>0</v>
      </c>
      <c r="C37" s="5" t="n">
        <v>-7510</v>
      </c>
    </row>
    <row r="38">
      <c r="A38" s="4" t="inlineStr">
        <is>
          <t>Net cash provided by financing activities</t>
        </is>
      </c>
      <c r="B38" s="5" t="n">
        <v>12629</v>
      </c>
      <c r="C38" s="5" t="n">
        <v>2116</v>
      </c>
    </row>
    <row r="39">
      <c r="A39" s="4" t="inlineStr">
        <is>
          <t>Net increase in cash and cash equivalents</t>
        </is>
      </c>
      <c r="B39" s="5" t="n">
        <v>112727</v>
      </c>
      <c r="C39" s="5" t="n">
        <v>12007</v>
      </c>
    </row>
    <row r="40">
      <c r="A40" s="4" t="inlineStr">
        <is>
          <t>Effect of foreign currency exchange rate changes</t>
        </is>
      </c>
      <c r="B40" s="5" t="n">
        <v>-382</v>
      </c>
      <c r="C40" s="5" t="n">
        <v>-5856</v>
      </c>
    </row>
    <row r="41">
      <c r="A41" s="4" t="inlineStr">
        <is>
          <t>Cash and cash equivalents at beginning of the period</t>
        </is>
      </c>
      <c r="B41" s="5" t="n">
        <v>918182</v>
      </c>
      <c r="C41" s="5" t="n">
        <v>893480</v>
      </c>
    </row>
    <row r="42">
      <c r="A42" s="4" t="inlineStr">
        <is>
          <t>Cash and cash equivalents at end of the period</t>
        </is>
      </c>
      <c r="B42" s="5" t="n">
        <v>1030527</v>
      </c>
      <c r="C42" s="5" t="n">
        <v>899631</v>
      </c>
    </row>
    <row r="43">
      <c r="A43" s="4" t="inlineStr">
        <is>
          <t>Income taxes paid</t>
        </is>
      </c>
      <c r="B43" s="5" t="n">
        <v>6317</v>
      </c>
      <c r="C43" s="5" t="n">
        <v>901</v>
      </c>
    </row>
    <row r="44">
      <c r="A44" s="4" t="inlineStr">
        <is>
          <t>Interest paid</t>
        </is>
      </c>
      <c r="B44" s="6" t="n">
        <v>8687</v>
      </c>
      <c r="C44" s="6" t="n">
        <v>86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Accrual and Charges Incurred Related to Restructuring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Accrued Balance, December 31, 2022</t>
        </is>
      </c>
      <c r="B4" s="6" t="n">
        <v>4043</v>
      </c>
    </row>
    <row r="5">
      <c r="A5" s="4" t="inlineStr">
        <is>
          <t>Additions</t>
        </is>
      </c>
      <c r="B5" s="5" t="n">
        <v>11180</v>
      </c>
    </row>
    <row r="6">
      <c r="A6" s="4" t="inlineStr">
        <is>
          <t>Cash payments</t>
        </is>
      </c>
      <c r="B6" s="5" t="n">
        <v>-8251</v>
      </c>
    </row>
    <row r="7">
      <c r="A7" s="4" t="inlineStr">
        <is>
          <t>Accrued Balance, September 30, 2023</t>
        </is>
      </c>
      <c r="B7" s="5" t="n">
        <v>6972</v>
      </c>
    </row>
    <row r="8">
      <c r="A8" s="4" t="inlineStr">
        <is>
          <t>Severance</t>
        </is>
      </c>
      <c r="B8" s="4" t="inlineStr">
        <is>
          <t xml:space="preserve"> </t>
        </is>
      </c>
    </row>
    <row r="9">
      <c r="A9" s="3" t="inlineStr">
        <is>
          <t>Restructuring Reserve [Roll Forward]</t>
        </is>
      </c>
      <c r="B9" s="4" t="inlineStr">
        <is>
          <t xml:space="preserve"> </t>
        </is>
      </c>
    </row>
    <row r="10">
      <c r="A10" s="4" t="inlineStr">
        <is>
          <t>Accrued Balance, December 31, 2022</t>
        </is>
      </c>
      <c r="B10" s="5" t="n">
        <v>796</v>
      </c>
    </row>
    <row r="11">
      <c r="A11" s="4" t="inlineStr">
        <is>
          <t>Additions</t>
        </is>
      </c>
      <c r="B11" s="5" t="n">
        <v>7871</v>
      </c>
    </row>
    <row r="12">
      <c r="A12" s="4" t="inlineStr">
        <is>
          <t>Cash payments</t>
        </is>
      </c>
      <c r="B12" s="5" t="n">
        <v>-7345</v>
      </c>
    </row>
    <row r="13">
      <c r="A13" s="4" t="inlineStr">
        <is>
          <t>Accrued Balance, September 30, 2023</t>
        </is>
      </c>
      <c r="B13" s="5" t="n">
        <v>1322</v>
      </c>
    </row>
    <row r="14">
      <c r="A14" s="4" t="inlineStr">
        <is>
          <t>Lease Termination</t>
        </is>
      </c>
      <c r="B14" s="4" t="inlineStr">
        <is>
          <t xml:space="preserve"> </t>
        </is>
      </c>
    </row>
    <row r="15">
      <c r="A15" s="3" t="inlineStr">
        <is>
          <t>Restructuring Reserve [Roll Forward]</t>
        </is>
      </c>
      <c r="B15" s="4" t="inlineStr">
        <is>
          <t xml:space="preserve"> </t>
        </is>
      </c>
    </row>
    <row r="16">
      <c r="A16" s="4" t="inlineStr">
        <is>
          <t>Accrued Balance, December 31, 2022</t>
        </is>
      </c>
      <c r="B16" s="5" t="n">
        <v>3247</v>
      </c>
    </row>
    <row r="17">
      <c r="A17" s="4" t="inlineStr">
        <is>
          <t>Additions</t>
        </is>
      </c>
      <c r="B17" s="5" t="n">
        <v>3309</v>
      </c>
    </row>
    <row r="18">
      <c r="A18" s="4" t="inlineStr">
        <is>
          <t>Cash payments</t>
        </is>
      </c>
      <c r="B18" s="5" t="n">
        <v>-906</v>
      </c>
    </row>
    <row r="19">
      <c r="A19" s="4" t="inlineStr">
        <is>
          <t>Accrued Balance, September 30, 2023</t>
        </is>
      </c>
      <c r="B19" s="6" t="n">
        <v>56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mon Stock and Stockholders' Equity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5" t="n">
        <v>14658357</v>
      </c>
      <c r="C4" s="4" t="inlineStr">
        <is>
          <t xml:space="preserve"> </t>
        </is>
      </c>
      <c r="D4" s="5" t="n">
        <v>14658357</v>
      </c>
      <c r="E4" s="4" t="inlineStr">
        <is>
          <t xml:space="preserve"> </t>
        </is>
      </c>
    </row>
    <row r="5">
      <c r="A5" s="4" t="inlineStr">
        <is>
          <t>Grant-date fair value of stock options granted</t>
        </is>
      </c>
      <c r="B5" s="6" t="n">
        <v>400</v>
      </c>
      <c r="C5" s="6" t="n">
        <v>300</v>
      </c>
      <c r="D5" s="6" t="n">
        <v>1200</v>
      </c>
      <c r="E5" s="6" t="n">
        <v>24900</v>
      </c>
    </row>
    <row r="6">
      <c r="A6" s="4" t="inlineStr">
        <is>
          <t>Stock-based compensation expense</t>
        </is>
      </c>
      <c r="B6" s="5" t="n">
        <v>52945</v>
      </c>
      <c r="C6" s="5" t="n">
        <v>55662</v>
      </c>
      <c r="D6" s="6" t="n">
        <v>154708</v>
      </c>
      <c r="E6" s="6" t="n">
        <v>167098</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Dividend yield</t>
        </is>
      </c>
      <c r="B10" s="4" t="inlineStr">
        <is>
          <t xml:space="preserve"> </t>
        </is>
      </c>
      <c r="C10" s="4" t="inlineStr">
        <is>
          <t xml:space="preserve"> </t>
        </is>
      </c>
      <c r="D10" s="14" t="n">
        <v>0</v>
      </c>
      <c r="E10" s="14" t="n">
        <v>0</v>
      </c>
    </row>
    <row r="11">
      <c r="A11" s="4" t="inlineStr">
        <is>
          <t>Stock-based compensation expense</t>
        </is>
      </c>
      <c r="B11" s="5" t="n">
        <v>2300</v>
      </c>
      <c r="C11" s="5" t="n">
        <v>2400</v>
      </c>
      <c r="D11" s="6" t="n">
        <v>7000</v>
      </c>
      <c r="E11" s="6" t="n">
        <v>18000</v>
      </c>
    </row>
    <row r="12">
      <c r="A12" s="4" t="inlineStr">
        <is>
          <t>Unrecognized compensation cost for stock options</t>
        </is>
      </c>
      <c r="B12" s="5" t="n">
        <v>16700</v>
      </c>
      <c r="C12" s="4" t="inlineStr">
        <is>
          <t xml:space="preserve"> </t>
        </is>
      </c>
      <c r="D12" s="6" t="n">
        <v>16700</v>
      </c>
      <c r="E12" s="4" t="inlineStr">
        <is>
          <t xml:space="preserve"> </t>
        </is>
      </c>
    </row>
    <row r="13">
      <c r="A13" s="4" t="inlineStr">
        <is>
          <t>Period over which unrecognized compensation cost is expected to be recognized</t>
        </is>
      </c>
      <c r="B13" s="4" t="inlineStr">
        <is>
          <t xml:space="preserve"> </t>
        </is>
      </c>
      <c r="C13" s="4" t="inlineStr">
        <is>
          <t xml:space="preserve"> </t>
        </is>
      </c>
      <c r="D13" s="4" t="inlineStr">
        <is>
          <t>2 years 14 days</t>
        </is>
      </c>
      <c r="E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ercisable period (in years)</t>
        </is>
      </c>
      <c r="B16" s="4" t="inlineStr">
        <is>
          <t xml:space="preserve"> </t>
        </is>
      </c>
      <c r="C16" s="4" t="inlineStr">
        <is>
          <t xml:space="preserve"> </t>
        </is>
      </c>
      <c r="D16" s="4" t="inlineStr">
        <is>
          <t>10 years</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Stock-based compensation expense</t>
        </is>
      </c>
      <c r="B20" s="5" t="n">
        <v>51900</v>
      </c>
      <c r="C20" s="5" t="n">
        <v>53700</v>
      </c>
      <c r="D20" s="6" t="n">
        <v>148800</v>
      </c>
      <c r="E20" s="5" t="n">
        <v>147800</v>
      </c>
    </row>
    <row r="21">
      <c r="A21" s="4" t="inlineStr">
        <is>
          <t>Period over which unrecognized compensation cost is expected to be recognized</t>
        </is>
      </c>
      <c r="B21" s="4" t="inlineStr">
        <is>
          <t xml:space="preserve"> </t>
        </is>
      </c>
      <c r="C21" s="4" t="inlineStr">
        <is>
          <t xml:space="preserve"> </t>
        </is>
      </c>
      <c r="D21" s="4" t="inlineStr">
        <is>
          <t>1 year 10 months 28 days</t>
        </is>
      </c>
      <c r="E21" s="4" t="inlineStr">
        <is>
          <t xml:space="preserve"> </t>
        </is>
      </c>
    </row>
    <row r="22">
      <c r="A22" s="4" t="inlineStr">
        <is>
          <t>Grant-date fair value of restricted stock options granted</t>
        </is>
      </c>
      <c r="B22" s="5" t="n">
        <v>7500</v>
      </c>
      <c r="C22" s="5" t="n">
        <v>18800</v>
      </c>
      <c r="D22" s="6" t="n">
        <v>189200</v>
      </c>
      <c r="E22" s="5" t="n">
        <v>293500</v>
      </c>
    </row>
    <row r="23">
      <c r="A23" s="4" t="inlineStr">
        <is>
          <t>Unrecognized compensation cost related to non vested awards</t>
        </is>
      </c>
      <c r="B23" s="5" t="n">
        <v>292100</v>
      </c>
      <c r="C23" s="4" t="inlineStr">
        <is>
          <t xml:space="preserve"> </t>
        </is>
      </c>
      <c r="D23" s="6" t="n">
        <v>292100</v>
      </c>
      <c r="E23" s="4" t="inlineStr">
        <is>
          <t xml:space="preserve"> </t>
        </is>
      </c>
    </row>
    <row r="24">
      <c r="A24" s="4" t="inlineStr">
        <is>
          <t>Restricted Stock Units (RSU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row>
    <row r="27">
      <c r="A27" s="4" t="inlineStr">
        <is>
          <t>Restricted Stock Units (RSU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2600</v>
      </c>
      <c r="C32" s="5" t="n">
        <v>3100</v>
      </c>
      <c r="D32" s="6" t="n">
        <v>9900</v>
      </c>
      <c r="E32" s="5" t="n">
        <v>12500</v>
      </c>
    </row>
    <row r="33">
      <c r="A33" s="4" t="inlineStr">
        <is>
          <t>Period over which unrecognized compensation cost is expected to be recognized</t>
        </is>
      </c>
      <c r="B33" s="4" t="inlineStr">
        <is>
          <t xml:space="preserve"> </t>
        </is>
      </c>
      <c r="C33" s="4" t="inlineStr">
        <is>
          <t xml:space="preserve"> </t>
        </is>
      </c>
      <c r="D33" s="4" t="inlineStr">
        <is>
          <t>1 year 9 months 18 days</t>
        </is>
      </c>
      <c r="E33" s="4" t="inlineStr">
        <is>
          <t xml:space="preserve"> </t>
        </is>
      </c>
    </row>
    <row r="34">
      <c r="A34" s="4" t="inlineStr">
        <is>
          <t>Grant-date fair value of restricted stock options granted</t>
        </is>
      </c>
      <c r="B34" s="5" t="n">
        <v>0</v>
      </c>
      <c r="C34" s="5" t="n">
        <v>0</v>
      </c>
      <c r="D34" s="6" t="n">
        <v>34900</v>
      </c>
      <c r="E34" s="5" t="n">
        <v>35000</v>
      </c>
    </row>
    <row r="35">
      <c r="A35" s="4" t="inlineStr">
        <is>
          <t>Unrecognized compensation cost related to non vested awards</t>
        </is>
      </c>
      <c r="B35" s="5" t="n">
        <v>36200</v>
      </c>
      <c r="C35" s="4" t="inlineStr">
        <is>
          <t xml:space="preserve"> </t>
        </is>
      </c>
      <c r="D35" s="6" t="n">
        <v>36200</v>
      </c>
      <c r="E35" s="4" t="inlineStr">
        <is>
          <t xml:space="preserve"> </t>
        </is>
      </c>
    </row>
    <row r="36">
      <c r="A36" s="4" t="inlineStr">
        <is>
          <t>Performance Share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row>
    <row r="39">
      <c r="A39" s="4" t="inlineStr">
        <is>
          <t>Actual performance compared to performance conditions percentage</t>
        </is>
      </c>
      <c r="B39" s="4" t="inlineStr">
        <is>
          <t xml:space="preserve"> </t>
        </is>
      </c>
      <c r="C39" s="4" t="inlineStr">
        <is>
          <t xml:space="preserve"> </t>
        </is>
      </c>
      <c r="D39" s="14" t="n">
        <v>0</v>
      </c>
      <c r="E39" s="4" t="inlineStr">
        <is>
          <t xml:space="preserve"> </t>
        </is>
      </c>
    </row>
    <row r="40">
      <c r="A40" s="4" t="inlineStr">
        <is>
          <t>Performance Share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row>
    <row r="43">
      <c r="A43" s="4" t="inlineStr">
        <is>
          <t>Actual performance compared to performance conditions percentage</t>
        </is>
      </c>
      <c r="B43" s="4" t="inlineStr">
        <is>
          <t xml:space="preserve"> </t>
        </is>
      </c>
      <c r="C43" s="4" t="inlineStr">
        <is>
          <t xml:space="preserve"> </t>
        </is>
      </c>
      <c r="D43" s="14" t="n">
        <v>2</v>
      </c>
      <c r="E43" s="4" t="inlineStr">
        <is>
          <t xml:space="preserve"> </t>
        </is>
      </c>
    </row>
    <row r="44">
      <c r="A44" s="4" t="inlineStr">
        <is>
          <t>ESPP</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based compensation expense</t>
        </is>
      </c>
      <c r="B46" s="6" t="n">
        <v>1200</v>
      </c>
      <c r="C46" s="6" t="n">
        <v>900</v>
      </c>
      <c r="D46" s="6" t="n">
        <v>3600</v>
      </c>
      <c r="E46" s="6" t="n">
        <v>2000</v>
      </c>
    </row>
    <row r="47">
      <c r="A47" s="4" t="inlineStr">
        <is>
          <t>Period over which unrecognized compensation cost is expected to be recognized</t>
        </is>
      </c>
      <c r="B47" s="4" t="inlineStr">
        <is>
          <t xml:space="preserve"> </t>
        </is>
      </c>
      <c r="C47" s="4" t="inlineStr">
        <is>
          <t xml:space="preserve"> </t>
        </is>
      </c>
      <c r="D47" s="4" t="inlineStr">
        <is>
          <t>1 month 6 days</t>
        </is>
      </c>
      <c r="E47" s="4" t="inlineStr">
        <is>
          <t xml:space="preserve"> </t>
        </is>
      </c>
    </row>
    <row r="48">
      <c r="A48" s="4" t="inlineStr">
        <is>
          <t>Additional shares reserved for issuance under the plan (in shares)</t>
        </is>
      </c>
      <c r="B48" s="4" t="inlineStr">
        <is>
          <t xml:space="preserve"> </t>
        </is>
      </c>
      <c r="C48" s="4" t="inlineStr">
        <is>
          <t xml:space="preserve"> </t>
        </is>
      </c>
      <c r="D48" s="5" t="n">
        <v>3000000</v>
      </c>
      <c r="E48" s="4" t="inlineStr">
        <is>
          <t xml:space="preserve"> </t>
        </is>
      </c>
    </row>
    <row r="49">
      <c r="A49" s="4" t="inlineStr">
        <is>
          <t>Shares reserved for issuance under the plan (in shares)</t>
        </is>
      </c>
      <c r="B49" s="5" t="n">
        <v>4113343</v>
      </c>
      <c r="C49" s="4" t="inlineStr">
        <is>
          <t xml:space="preserve"> </t>
        </is>
      </c>
      <c r="D49" s="5" t="n">
        <v>4113343</v>
      </c>
      <c r="E49" s="4" t="inlineStr">
        <is>
          <t xml:space="preserve"> </t>
        </is>
      </c>
    </row>
    <row r="50">
      <c r="A50" s="4" t="inlineStr">
        <is>
          <t>Maximum offering period</t>
        </is>
      </c>
      <c r="B50" s="4" t="inlineStr">
        <is>
          <t xml:space="preserve"> </t>
        </is>
      </c>
      <c r="C50" s="4" t="inlineStr">
        <is>
          <t xml:space="preserve"> </t>
        </is>
      </c>
      <c r="D50" s="4" t="inlineStr">
        <is>
          <t>27 months</t>
        </is>
      </c>
      <c r="E50" s="4" t="inlineStr">
        <is>
          <t xml:space="preserve"> </t>
        </is>
      </c>
    </row>
    <row r="51">
      <c r="A51" s="4" t="inlineStr">
        <is>
          <t>Stock purchase price as a percentage of fair value</t>
        </is>
      </c>
      <c r="B51" s="4" t="inlineStr">
        <is>
          <t xml:space="preserve"> </t>
        </is>
      </c>
      <c r="C51" s="4" t="inlineStr">
        <is>
          <t xml:space="preserve"> </t>
        </is>
      </c>
      <c r="D51" s="14" t="n">
        <v>0.85</v>
      </c>
      <c r="E51" s="4" t="inlineStr">
        <is>
          <t xml:space="preserve"> </t>
        </is>
      </c>
    </row>
    <row r="52">
      <c r="A52" s="4" t="inlineStr">
        <is>
          <t>Issuance of stock under employee stock purchase plan (in shares)</t>
        </is>
      </c>
      <c r="B52" s="5" t="n">
        <v>0</v>
      </c>
      <c r="C52" s="5" t="n">
        <v>0</v>
      </c>
      <c r="D52" s="5" t="n">
        <v>271736</v>
      </c>
      <c r="E52" s="5" t="n">
        <v>148609</v>
      </c>
    </row>
    <row r="53">
      <c r="A53" s="4" t="inlineStr">
        <is>
          <t>Remaining shares available for issuance under the plan (in shares)</t>
        </is>
      </c>
      <c r="B53" s="5" t="n">
        <v>3121353</v>
      </c>
      <c r="C53" s="4" t="inlineStr">
        <is>
          <t xml:space="preserve"> </t>
        </is>
      </c>
      <c r="D53" s="5" t="n">
        <v>3121353</v>
      </c>
      <c r="E53" s="4" t="inlineStr">
        <is>
          <t xml:space="preserve"> </t>
        </is>
      </c>
    </row>
    <row r="54">
      <c r="A54" s="4" t="inlineStr">
        <is>
          <t>Unrecognized compensation cost</t>
        </is>
      </c>
      <c r="B54" s="6" t="n">
        <v>500</v>
      </c>
      <c r="C54" s="4" t="inlineStr">
        <is>
          <t xml:space="preserve"> </t>
        </is>
      </c>
      <c r="D54" s="6" t="n">
        <v>500</v>
      </c>
      <c r="E5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Common Stock and Stockholders' Equity - Stock Option Activity (Details) - USD ($) $ / shares in Units,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Number of Shares Outstanding</t>
        </is>
      </c>
      <c r="B3" s="4" t="inlineStr">
        <is>
          <t xml:space="preserve"> </t>
        </is>
      </c>
      <c r="C3" s="4" t="inlineStr">
        <is>
          <t xml:space="preserve"> </t>
        </is>
      </c>
      <c r="D3" s="4" t="inlineStr">
        <is>
          <t xml:space="preserve"> </t>
        </is>
      </c>
    </row>
    <row r="4">
      <c r="A4" s="4" t="inlineStr">
        <is>
          <t>Balance at beginning of period (in shares)</t>
        </is>
      </c>
      <c r="B4" s="5" t="n">
        <v>4243934</v>
      </c>
      <c r="C4" s="5" t="n">
        <v>4243934</v>
      </c>
      <c r="D4" s="4" t="inlineStr">
        <is>
          <t xml:space="preserve"> </t>
        </is>
      </c>
    </row>
    <row r="5">
      <c r="A5" s="4" t="inlineStr">
        <is>
          <t>Stock option grants (in shares)</t>
        </is>
      </c>
      <c r="B5" s="4" t="inlineStr">
        <is>
          <t xml:space="preserve"> </t>
        </is>
      </c>
      <c r="C5" s="5" t="n">
        <v>87554</v>
      </c>
      <c r="D5" s="4" t="inlineStr">
        <is>
          <t xml:space="preserve"> </t>
        </is>
      </c>
    </row>
    <row r="6">
      <c r="A6" s="4" t="inlineStr">
        <is>
          <t>Stock options exercised (in shares)</t>
        </is>
      </c>
      <c r="B6" s="4" t="inlineStr">
        <is>
          <t xml:space="preserve"> </t>
        </is>
      </c>
      <c r="C6" s="5" t="n">
        <v>-171888</v>
      </c>
      <c r="D6" s="4" t="inlineStr">
        <is>
          <t xml:space="preserve"> </t>
        </is>
      </c>
    </row>
    <row r="7">
      <c r="A7" s="4" t="inlineStr">
        <is>
          <t>Stock options forfeited (in shares)</t>
        </is>
      </c>
      <c r="B7" s="4" t="inlineStr">
        <is>
          <t xml:space="preserve"> </t>
        </is>
      </c>
      <c r="C7" s="5" t="n">
        <v>-116323</v>
      </c>
      <c r="D7" s="4" t="inlineStr">
        <is>
          <t xml:space="preserve"> </t>
        </is>
      </c>
    </row>
    <row r="8">
      <c r="A8" s="4" t="inlineStr">
        <is>
          <t>Balance at end of period (in shares)</t>
        </is>
      </c>
      <c r="B8" s="4" t="inlineStr">
        <is>
          <t xml:space="preserve"> </t>
        </is>
      </c>
      <c r="C8" s="5" t="n">
        <v>4043277</v>
      </c>
      <c r="D8" s="4" t="inlineStr">
        <is>
          <t xml:space="preserve"> </t>
        </is>
      </c>
    </row>
    <row r="9">
      <c r="A9" s="4" t="inlineStr">
        <is>
          <t>Vested or expected to vest at end of period (in shares)</t>
        </is>
      </c>
      <c r="B9" s="4" t="inlineStr">
        <is>
          <t xml:space="preserve"> </t>
        </is>
      </c>
      <c r="C9" s="5" t="n">
        <v>4043277</v>
      </c>
      <c r="D9" s="4" t="inlineStr">
        <is>
          <t xml:space="preserve"> </t>
        </is>
      </c>
    </row>
    <row r="10">
      <c r="A10" s="4" t="inlineStr">
        <is>
          <t>Exercisable at end of period (in shares)</t>
        </is>
      </c>
      <c r="B10" s="4" t="inlineStr">
        <is>
          <t xml:space="preserve"> </t>
        </is>
      </c>
      <c r="C10" s="5" t="n">
        <v>3053345</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alance at beginning of period (in dollars per share)</t>
        </is>
      </c>
      <c r="B12" s="8" t="n">
        <v>27.79</v>
      </c>
      <c r="C12" s="8" t="n">
        <v>27.79</v>
      </c>
      <c r="D12" s="4" t="inlineStr">
        <is>
          <t xml:space="preserve"> </t>
        </is>
      </c>
    </row>
    <row r="13">
      <c r="A13" s="4" t="inlineStr">
        <is>
          <t>Stock option grants (in dollars per share)</t>
        </is>
      </c>
      <c r="B13" s="4" t="inlineStr">
        <is>
          <t xml:space="preserve"> </t>
        </is>
      </c>
      <c r="C13" s="17" t="n">
        <v>24.27</v>
      </c>
      <c r="D13" s="4" t="inlineStr">
        <is>
          <t xml:space="preserve"> </t>
        </is>
      </c>
    </row>
    <row r="14">
      <c r="A14" s="4" t="inlineStr">
        <is>
          <t>Stock options exercised (in dollars per share)</t>
        </is>
      </c>
      <c r="B14" s="4" t="inlineStr">
        <is>
          <t xml:space="preserve"> </t>
        </is>
      </c>
      <c r="C14" s="17" t="n">
        <v>8.279999999999999</v>
      </c>
      <c r="D14" s="4" t="inlineStr">
        <is>
          <t xml:space="preserve"> </t>
        </is>
      </c>
    </row>
    <row r="15">
      <c r="A15" s="4" t="inlineStr">
        <is>
          <t>Stock options forfeited (in dollars per share)</t>
        </is>
      </c>
      <c r="B15" s="4" t="inlineStr">
        <is>
          <t xml:space="preserve"> </t>
        </is>
      </c>
      <c r="C15" s="17" t="n">
        <v>50.27</v>
      </c>
      <c r="D15" s="4" t="inlineStr">
        <is>
          <t xml:space="preserve"> </t>
        </is>
      </c>
    </row>
    <row r="16">
      <c r="A16" s="4" t="inlineStr">
        <is>
          <t>Balance at end of period (in dollars per share)</t>
        </is>
      </c>
      <c r="B16" s="4" t="inlineStr">
        <is>
          <t xml:space="preserve"> </t>
        </is>
      </c>
      <c r="C16" s="17" t="n">
        <v>27.89</v>
      </c>
      <c r="D16" s="4" t="inlineStr">
        <is>
          <t xml:space="preserve"> </t>
        </is>
      </c>
    </row>
    <row r="17">
      <c r="A17" s="4" t="inlineStr">
        <is>
          <t>Weighted-average exercise price, vested or expected to vest at end of period (in dollars per share)</t>
        </is>
      </c>
      <c r="B17" s="4" t="inlineStr">
        <is>
          <t xml:space="preserve"> </t>
        </is>
      </c>
      <c r="C17" s="17" t="n">
        <v>27.89</v>
      </c>
      <c r="D17" s="4" t="inlineStr">
        <is>
          <t xml:space="preserve"> </t>
        </is>
      </c>
    </row>
    <row r="18">
      <c r="A18" s="4" t="inlineStr">
        <is>
          <t>Weighted-average exercise price, exercisable at end of period (in dollars per share)</t>
        </is>
      </c>
      <c r="B18" s="4" t="inlineStr">
        <is>
          <t xml:space="preserve"> </t>
        </is>
      </c>
      <c r="C18" s="8" t="n">
        <v>25.49</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in years</t>
        </is>
      </c>
      <c r="B20" s="4" t="inlineStr">
        <is>
          <t>6 years 1 month 6 days</t>
        </is>
      </c>
      <c r="C20" s="4" t="inlineStr">
        <is>
          <t>5 years 6 months 10 days</t>
        </is>
      </c>
      <c r="D20" s="4" t="inlineStr">
        <is>
          <t xml:space="preserve"> </t>
        </is>
      </c>
    </row>
    <row r="21">
      <c r="A21" s="4" t="inlineStr">
        <is>
          <t>Weighted-average remaining contractual life in years, vested or expected to vest at end of period</t>
        </is>
      </c>
      <c r="B21" s="4" t="inlineStr">
        <is>
          <t xml:space="preserve"> </t>
        </is>
      </c>
      <c r="C21" s="4" t="inlineStr">
        <is>
          <t>5 years 6 months 10 days</t>
        </is>
      </c>
      <c r="D21" s="4" t="inlineStr">
        <is>
          <t xml:space="preserve"> </t>
        </is>
      </c>
    </row>
    <row r="22">
      <c r="A22" s="4" t="inlineStr">
        <is>
          <t>Weighted-average remaining contractual life in years, exercisable at end of period</t>
        </is>
      </c>
      <c r="B22" s="4" t="inlineStr">
        <is>
          <t xml:space="preserve"> </t>
        </is>
      </c>
      <c r="C22" s="4" t="inlineStr">
        <is>
          <t>4 years 5 months 19 days</t>
        </is>
      </c>
      <c r="D22" s="4" t="inlineStr">
        <is>
          <t xml:space="preserve"> </t>
        </is>
      </c>
    </row>
    <row r="23">
      <c r="A23" s="4" t="inlineStr">
        <is>
          <t>Aggregate intrinsic value</t>
        </is>
      </c>
      <c r="B23" s="4" t="inlineStr">
        <is>
          <t xml:space="preserve"> </t>
        </is>
      </c>
      <c r="C23" s="6" t="n">
        <v>9600</v>
      </c>
      <c r="D23" s="6" t="n">
        <v>19541</v>
      </c>
    </row>
    <row r="24">
      <c r="A24" s="4" t="inlineStr">
        <is>
          <t>Aggregate intrinsic value, stock options exercised</t>
        </is>
      </c>
      <c r="B24" s="4" t="inlineStr">
        <is>
          <t xml:space="preserve"> </t>
        </is>
      </c>
      <c r="C24" s="5" t="n">
        <v>2993</v>
      </c>
      <c r="D24" s="4" t="inlineStr">
        <is>
          <t xml:space="preserve"> </t>
        </is>
      </c>
    </row>
    <row r="25">
      <c r="A25" s="4" t="inlineStr">
        <is>
          <t>Aggregate intrinsic value, vested or expected to vest at end of period</t>
        </is>
      </c>
      <c r="B25" s="4" t="inlineStr">
        <is>
          <t xml:space="preserve"> </t>
        </is>
      </c>
      <c r="C25" s="5" t="n">
        <v>9600</v>
      </c>
      <c r="D25" s="4" t="inlineStr">
        <is>
          <t xml:space="preserve"> </t>
        </is>
      </c>
    </row>
    <row r="26">
      <c r="A26" s="4" t="inlineStr">
        <is>
          <t>Aggregate intrinsic value, exercisable at end of period</t>
        </is>
      </c>
      <c r="B26" s="4" t="inlineStr">
        <is>
          <t xml:space="preserve"> </t>
        </is>
      </c>
      <c r="C26" s="6" t="n">
        <v>9600</v>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holders' Equity - Assumptions Used for Estimate of Fair Value of Option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1" t="n">
        <v>0.6558</v>
      </c>
      <c r="C4" s="11" t="n">
        <v>0.5669</v>
      </c>
    </row>
    <row r="5">
      <c r="A5" s="4" t="inlineStr">
        <is>
          <t>Volatility, maximum</t>
        </is>
      </c>
      <c r="B5" s="11" t="n">
        <v>0.6822</v>
      </c>
      <c r="C5" s="11" t="n">
        <v>0.6795</v>
      </c>
    </row>
    <row r="6">
      <c r="A6" s="4" t="inlineStr">
        <is>
          <t>Risk-free interest rate, minimum</t>
        </is>
      </c>
      <c r="B6" s="11" t="n">
        <v>0.0368</v>
      </c>
      <c r="C6" s="11" t="n">
        <v>0.0113</v>
      </c>
    </row>
    <row r="7">
      <c r="A7" s="4" t="inlineStr">
        <is>
          <t>Risk-free interest rate, maximum</t>
        </is>
      </c>
      <c r="B7" s="11" t="n">
        <v>0.0434</v>
      </c>
      <c r="C7" s="11" t="n">
        <v>0.034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4 years 3 months 18 days</t>
        </is>
      </c>
      <c r="C10" s="4" t="inlineStr">
        <is>
          <t>4 years 1 month 6 days</t>
        </is>
      </c>
    </row>
    <row r="11">
      <c r="A11" s="4" t="inlineStr">
        <is>
          <t>Dividend yield</t>
        </is>
      </c>
      <c r="B11" s="14" t="n">
        <v>0</v>
      </c>
      <c r="C11" s="14" t="n">
        <v>0</v>
      </c>
    </row>
    <row r="12">
      <c r="A12" s="4" t="inlineStr">
        <is>
          <t>Weighted-average fair value of the underlying stock options (in dollars per share)</t>
        </is>
      </c>
      <c r="B12" s="8" t="n">
        <v>13.42</v>
      </c>
      <c r="C12" s="8" t="n">
        <v>17.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ctivity (Details) - Restricted Stock Units (RSUs)</t>
        </is>
      </c>
      <c r="B1" s="2" t="inlineStr">
        <is>
          <t>9 Months Ended</t>
        </is>
      </c>
    </row>
    <row r="2">
      <c r="B2" s="2" t="inlineStr">
        <is>
          <t>Sep. 30, 2023 $ / shares shares</t>
        </is>
      </c>
    </row>
    <row r="3">
      <c r="A3" s="3" t="inlineStr">
        <is>
          <t>RSUs</t>
        </is>
      </c>
      <c r="B3" s="4" t="inlineStr">
        <is>
          <t xml:space="preserve"> </t>
        </is>
      </c>
    </row>
    <row r="4">
      <c r="A4" s="4" t="inlineStr">
        <is>
          <t>Balance at beginning of period (in shares) | shares</t>
        </is>
      </c>
      <c r="B4" s="5" t="n">
        <v>6481669</v>
      </c>
    </row>
    <row r="5">
      <c r="A5" s="4" t="inlineStr">
        <is>
          <t>Granted (in shares) | shares</t>
        </is>
      </c>
      <c r="B5" s="5" t="n">
        <v>7121431</v>
      </c>
    </row>
    <row r="6">
      <c r="A6" s="4" t="inlineStr">
        <is>
          <t>Vested and issued (in shares) | shares</t>
        </is>
      </c>
      <c r="B6" s="5" t="n">
        <v>-2448261</v>
      </c>
    </row>
    <row r="7">
      <c r="A7" s="4" t="inlineStr">
        <is>
          <t>Forfeited (in shares) | shares</t>
        </is>
      </c>
      <c r="B7" s="5" t="n">
        <v>-1094153</v>
      </c>
    </row>
    <row r="8">
      <c r="A8" s="4" t="inlineStr">
        <is>
          <t>Balance at end of period (in shares) | shares</t>
        </is>
      </c>
      <c r="B8" s="5" t="n">
        <v>10060686</v>
      </c>
    </row>
    <row r="9">
      <c r="A9" s="4" t="inlineStr">
        <is>
          <t>Vested and unissued at end of period (in shares) | shares</t>
        </is>
      </c>
      <c r="B9" s="5" t="n">
        <v>43118</v>
      </c>
    </row>
    <row r="10">
      <c r="A10" s="4" t="inlineStr">
        <is>
          <t>Non-vested at end of period (in shares) | shares</t>
        </is>
      </c>
      <c r="B10" s="5" t="n">
        <v>10017568</v>
      </c>
    </row>
    <row r="11">
      <c r="A11" s="3" t="inlineStr">
        <is>
          <t>Weighted-Average Grant Date Fair Value Per RSU</t>
        </is>
      </c>
      <c r="B11" s="4" t="inlineStr">
        <is>
          <t xml:space="preserve"> </t>
        </is>
      </c>
    </row>
    <row r="12">
      <c r="A12" s="4" t="inlineStr">
        <is>
          <t>Outstanding at beginning of period (in dollars per share) | $ / shares</t>
        </is>
      </c>
      <c r="B12" s="8" t="n">
        <v>63.63</v>
      </c>
    </row>
    <row r="13">
      <c r="A13" s="4" t="inlineStr">
        <is>
          <t>Granted (in dollars per share) | $ / shares</t>
        </is>
      </c>
      <c r="B13" s="17" t="n">
        <v>26.56</v>
      </c>
    </row>
    <row r="14">
      <c r="A14" s="4" t="inlineStr">
        <is>
          <t>Vested and issued (in dollars per share) | $ / shares</t>
        </is>
      </c>
      <c r="B14" s="17" t="n">
        <v>71.64</v>
      </c>
    </row>
    <row r="15">
      <c r="A15" s="4" t="inlineStr">
        <is>
          <t>Forfeited (in dollars per share) | $ / shares</t>
        </is>
      </c>
      <c r="B15" s="17" t="n">
        <v>50.48</v>
      </c>
    </row>
    <row r="16">
      <c r="A16" s="4" t="inlineStr">
        <is>
          <t>Outstanding at end of period (in dollars per share) | $ / shares</t>
        </is>
      </c>
      <c r="B16" s="17" t="n">
        <v>36.64</v>
      </c>
    </row>
    <row r="17">
      <c r="A17" s="4" t="inlineStr">
        <is>
          <t>Weighted-average grant date, fair value vested and unissued at end of period (in dollars per share) | $ / shares</t>
        </is>
      </c>
      <c r="B17" s="17" t="n">
        <v>56.25</v>
      </c>
    </row>
    <row r="18">
      <c r="A18" s="4" t="inlineStr">
        <is>
          <t>Weighted-average grant date, fair value , non-vested at end of period (in dollars per share) | $ / shares</t>
        </is>
      </c>
      <c r="B18" s="8" t="n">
        <v>36.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Performance-Based Units Activity (Details) - Performance Shares</t>
        </is>
      </c>
      <c r="B1" s="2" t="inlineStr">
        <is>
          <t>9 Months Ended</t>
        </is>
      </c>
    </row>
    <row r="2">
      <c r="B2" s="2" t="inlineStr">
        <is>
          <t>Sep. 30, 2023 $ / shares shares</t>
        </is>
      </c>
    </row>
    <row r="3">
      <c r="A3" s="3" t="inlineStr">
        <is>
          <t>Shares</t>
        </is>
      </c>
      <c r="B3" s="4" t="inlineStr">
        <is>
          <t xml:space="preserve"> </t>
        </is>
      </c>
    </row>
    <row r="4">
      <c r="A4" s="4" t="inlineStr">
        <is>
          <t>Balance at beginning of period (in shares) | shares</t>
        </is>
      </c>
      <c r="B4" s="5" t="n">
        <v>629672</v>
      </c>
    </row>
    <row r="5">
      <c r="A5" s="4" t="inlineStr">
        <is>
          <t>Granted (in shares) | shares</t>
        </is>
      </c>
      <c r="B5" s="5" t="n">
        <v>1297725</v>
      </c>
    </row>
    <row r="6">
      <c r="A6" s="4" t="inlineStr">
        <is>
          <t>Vested and issued (in shares) | shares</t>
        </is>
      </c>
      <c r="B6" s="5" t="n">
        <v>-117966</v>
      </c>
    </row>
    <row r="7">
      <c r="A7" s="4" t="inlineStr">
        <is>
          <t>Forfeited (in shares) | shares</t>
        </is>
      </c>
      <c r="B7" s="5" t="n">
        <v>-27049</v>
      </c>
    </row>
    <row r="8">
      <c r="A8" s="4" t="inlineStr">
        <is>
          <t>Performance adjustment (in shares) | shares</t>
        </is>
      </c>
      <c r="B8" s="5" t="n">
        <v>-283282</v>
      </c>
    </row>
    <row r="9">
      <c r="A9" s="4" t="inlineStr">
        <is>
          <t>Balance at end of period (in shares) | shares</t>
        </is>
      </c>
      <c r="B9" s="5" t="n">
        <v>1499100</v>
      </c>
    </row>
    <row r="10">
      <c r="A10" s="4" t="inlineStr">
        <is>
          <t>Vested and unissued at end of period (in shares) | shares</t>
        </is>
      </c>
      <c r="B10" s="5" t="n">
        <v>0</v>
      </c>
    </row>
    <row r="11">
      <c r="A11" s="4" t="inlineStr">
        <is>
          <t>Non-vested at end of period (in shares) | shares</t>
        </is>
      </c>
      <c r="B11" s="5" t="n">
        <v>1499100</v>
      </c>
    </row>
    <row r="12">
      <c r="A12" s="3" t="inlineStr">
        <is>
          <t>Weighted-Average Grant Date Fair Value Per PSU</t>
        </is>
      </c>
      <c r="B12" s="4" t="inlineStr">
        <is>
          <t xml:space="preserve"> </t>
        </is>
      </c>
    </row>
    <row r="13">
      <c r="A13" s="4" t="inlineStr">
        <is>
          <t>Outstanding at beginning of period (in dollars per share) | $ / shares</t>
        </is>
      </c>
      <c r="B13" s="8" t="n">
        <v>99.06999999999999</v>
      </c>
    </row>
    <row r="14">
      <c r="A14" s="4" t="inlineStr">
        <is>
          <t>Granted (in dollars per share) | $ / shares</t>
        </is>
      </c>
      <c r="B14" s="17" t="n">
        <v>26.9</v>
      </c>
    </row>
    <row r="15">
      <c r="A15" s="4" t="inlineStr">
        <is>
          <t>Vested and issued (in dollars per share) | $ / shares</t>
        </is>
      </c>
      <c r="B15" s="17" t="n">
        <v>153.96</v>
      </c>
    </row>
    <row r="16">
      <c r="A16" s="4" t="inlineStr">
        <is>
          <t>Forfeited (in dollars per share) | $ / shares</t>
        </is>
      </c>
      <c r="B16" s="17" t="n">
        <v>46.52</v>
      </c>
    </row>
    <row r="17">
      <c r="A17" s="4" t="inlineStr">
        <is>
          <t>Performance adjustment (in dollars per share) | $ / shares</t>
        </is>
      </c>
      <c r="B17" s="5" t="n">
        <v>0</v>
      </c>
    </row>
    <row r="18">
      <c r="A18" s="4" t="inlineStr">
        <is>
          <t>Outstanding at end of period (in dollars per share) | $ / shares</t>
        </is>
      </c>
      <c r="B18" s="5" t="n">
        <v>37</v>
      </c>
    </row>
    <row r="19">
      <c r="A19" s="4" t="inlineStr">
        <is>
          <t>Weighted-average grant date, fair value vested and unissued at end of period (in dollars per share) | $ / shares</t>
        </is>
      </c>
      <c r="B19" s="5" t="n">
        <v>0</v>
      </c>
    </row>
    <row r="20">
      <c r="A20" s="4" t="inlineStr">
        <is>
          <t>Weighted-average grant date, fair value , non-vested at end of period (in dollars per share) | $ / shares</t>
        </is>
      </c>
      <c r="B20" s="6" t="n">
        <v>37</v>
      </c>
    </row>
    <row r="21">
      <c r="A21" s="4" t="inlineStr">
        <is>
          <t>Minimum</t>
        </is>
      </c>
      <c r="B21" s="4" t="inlineStr">
        <is>
          <t xml:space="preserve"> </t>
        </is>
      </c>
    </row>
    <row r="22">
      <c r="A22" s="3" t="inlineStr">
        <is>
          <t>Weighted-Average Grant Date Fair Value Per PSU</t>
        </is>
      </c>
      <c r="B22" s="4" t="inlineStr">
        <is>
          <t xml:space="preserve"> </t>
        </is>
      </c>
    </row>
    <row r="23">
      <c r="A23" s="4" t="inlineStr">
        <is>
          <t>Percentage of target award</t>
        </is>
      </c>
      <c r="B23" s="14" t="n">
        <v>0</v>
      </c>
    </row>
    <row r="24">
      <c r="A24" s="4" t="inlineStr">
        <is>
          <t>Maximum</t>
        </is>
      </c>
      <c r="B24" s="4" t="inlineStr">
        <is>
          <t xml:space="preserve"> </t>
        </is>
      </c>
    </row>
    <row r="25">
      <c r="A25" s="3" t="inlineStr">
        <is>
          <t>Weighted-Average Grant Date Fair Value Per PSU</t>
        </is>
      </c>
      <c r="B25" s="4" t="inlineStr">
        <is>
          <t xml:space="preserve"> </t>
        </is>
      </c>
    </row>
    <row r="26">
      <c r="A26" s="4" t="inlineStr">
        <is>
          <t>Percentage of target award</t>
        </is>
      </c>
      <c r="B26" s="11" t="n">
        <v>0.86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Total Compensation Costs for Stock-Based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945</v>
      </c>
      <c r="C4" s="6" t="n">
        <v>55662</v>
      </c>
      <c r="D4" s="6" t="n">
        <v>154708</v>
      </c>
      <c r="E4" s="6" t="n">
        <v>167098</v>
      </c>
    </row>
    <row r="5">
      <c r="A5" s="4" t="inlineStr">
        <is>
          <t>Capitalized stock-based compensation expense</t>
        </is>
      </c>
      <c r="B5" s="5" t="n">
        <v>5028</v>
      </c>
      <c r="C5" s="5" t="n">
        <v>4561</v>
      </c>
      <c r="D5" s="5" t="n">
        <v>14606</v>
      </c>
      <c r="E5" s="5" t="n">
        <v>13404</v>
      </c>
    </row>
    <row r="6">
      <c r="A6" s="4" t="inlineStr">
        <is>
          <t>Total stock-based compensation</t>
        </is>
      </c>
      <c r="B6" s="5" t="n">
        <v>57973</v>
      </c>
      <c r="C6" s="5" t="n">
        <v>60223</v>
      </c>
      <c r="D6" s="5" t="n">
        <v>169314</v>
      </c>
      <c r="E6" s="5" t="n">
        <v>180502</v>
      </c>
    </row>
    <row r="7">
      <c r="A7" s="4" t="inlineStr">
        <is>
          <t>Cost of revenue (exclusive of depreciation and amortization, which is shown separately)</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464</v>
      </c>
      <c r="C9" s="5" t="n">
        <v>675</v>
      </c>
      <c r="D9" s="5" t="n">
        <v>4060</v>
      </c>
      <c r="E9" s="5" t="n">
        <v>4994</v>
      </c>
    </row>
    <row r="10">
      <c r="A10" s="4" t="inlineStr">
        <is>
          <t>Advertising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4399</v>
      </c>
      <c r="C12" s="5" t="n">
        <v>3614</v>
      </c>
      <c r="D12" s="5" t="n">
        <v>11527</v>
      </c>
      <c r="E12" s="5" t="n">
        <v>10523</v>
      </c>
    </row>
    <row r="13">
      <c r="A13" s="4" t="inlineStr">
        <is>
          <t>Sal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9110</v>
      </c>
      <c r="C15" s="5" t="n">
        <v>11064</v>
      </c>
      <c r="D15" s="5" t="n">
        <v>27055</v>
      </c>
      <c r="E15" s="5" t="n">
        <v>33845</v>
      </c>
    </row>
    <row r="16">
      <c r="A16" s="4" t="inlineStr">
        <is>
          <t>Technology and development</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14566</v>
      </c>
      <c r="C18" s="5" t="n">
        <v>16936</v>
      </c>
      <c r="D18" s="5" t="n">
        <v>42984</v>
      </c>
      <c r="E18" s="5" t="n">
        <v>50116</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6" t="n">
        <v>23406</v>
      </c>
      <c r="C21" s="6" t="n">
        <v>23373</v>
      </c>
      <c r="D21" s="6" t="n">
        <v>69082</v>
      </c>
      <c r="E21" s="6" t="n">
        <v>676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484</v>
      </c>
      <c r="C4" s="6" t="n">
        <v>1171</v>
      </c>
      <c r="D4" s="6" t="n">
        <v>2755</v>
      </c>
      <c r="E4" s="6" t="n">
        <v>19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gal Matters (Details) $ in Millions</t>
        </is>
      </c>
      <c r="B1" s="2" t="inlineStr">
        <is>
          <t>Jul. 14, 2023 USD ($)</t>
        </is>
      </c>
    </row>
    <row r="2">
      <c r="A2" s="4" t="inlineStr">
        <is>
          <t>Federal Trade Commission</t>
        </is>
      </c>
      <c r="B2" s="4" t="inlineStr">
        <is>
          <t xml:space="preserve"> </t>
        </is>
      </c>
    </row>
    <row r="3">
      <c r="A3" s="3" t="inlineStr">
        <is>
          <t>Loss Contingencies [Line Items]</t>
        </is>
      </c>
      <c r="B3" s="4" t="inlineStr">
        <is>
          <t xml:space="preserve"> </t>
        </is>
      </c>
    </row>
    <row r="4">
      <c r="A4" s="4" t="inlineStr">
        <is>
          <t>Litigation settlement, amount awarded to other party</t>
        </is>
      </c>
      <c r="B4" s="9" t="n">
        <v>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egments - Narrative (Details) - segment</t>
        </is>
      </c>
      <c r="C1" s="2" t="inlineStr">
        <is>
          <t>9 Months Ended</t>
        </is>
      </c>
    </row>
    <row r="2">
      <c r="B2" s="2" t="inlineStr">
        <is>
          <t>Oct. 01, 2022</t>
        </is>
      </c>
      <c r="C2" s="2" t="inlineStr">
        <is>
          <t>Sep. 30,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eladoc Health, Inc., together with its subsidiaries, is referred to herein as “Teladoc Health,” or the “Company,” and is the global leader in whole person virtual care focusing on forging a new healthcare experience with better convenience, outcomes, and value around the world. The Company’s mission is to empower all people everywhere to live their healthiest lives by transforming the healthcare experience . The Company was incorporated in the State of Texas in June 2002 and changed its state of incorporation to the State of Delaware in October 2008. Effective August 10, 2018, Teladoc, Inc. changed its corporate name to Teladoc Health, Inc. The Company’s principal executive office is located in Purchase, New Y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s - Revenue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660238</v>
      </c>
      <c r="C4" s="6" t="n">
        <v>611402</v>
      </c>
      <c r="D4" s="6" t="n">
        <v>1941888</v>
      </c>
      <c r="E4" s="6" t="n">
        <v>1769131</v>
      </c>
    </row>
    <row r="5">
      <c r="A5" s="4" t="inlineStr">
        <is>
          <t>Operating Segments | Teladoc Health Integrated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374416</v>
      </c>
      <c r="C7" s="5" t="n">
        <v>342817</v>
      </c>
      <c r="D7" s="5" t="n">
        <v>1084438</v>
      </c>
      <c r="E7" s="5" t="n">
        <v>1016800</v>
      </c>
    </row>
    <row r="8">
      <c r="A8" s="4" t="inlineStr">
        <is>
          <t>Operating Segments | BetterHel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5" t="n">
        <v>285822</v>
      </c>
      <c r="C10" s="5" t="n">
        <v>265150</v>
      </c>
      <c r="D10" s="5" t="n">
        <v>857450</v>
      </c>
      <c r="E10" s="5" t="n">
        <v>7426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Revenue</t>
        </is>
      </c>
      <c r="B13" s="6" t="n">
        <v>0</v>
      </c>
      <c r="C13" s="6" t="n">
        <v>3435</v>
      </c>
      <c r="D13" s="6" t="n">
        <v>0</v>
      </c>
      <c r="E13" s="6" t="n">
        <v>96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Adjusted EBITDA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Adjusted EBITDA</t>
        </is>
      </c>
      <c r="B4" s="6" t="n">
        <v>88757</v>
      </c>
      <c r="C4" s="6" t="n">
        <v>51211</v>
      </c>
      <c r="D4" s="6" t="n">
        <v>213677</v>
      </c>
      <c r="E4" s="6" t="n">
        <v>152419</v>
      </c>
    </row>
    <row r="5">
      <c r="A5" s="4" t="inlineStr">
        <is>
          <t>Operating Segments | Teladoc Health Integrated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Adjusted EBITDA</t>
        </is>
      </c>
      <c r="B7" s="5" t="n">
        <v>62805</v>
      </c>
      <c r="C7" s="5" t="n">
        <v>38880</v>
      </c>
      <c r="D7" s="5" t="n">
        <v>135900</v>
      </c>
      <c r="E7" s="5" t="n">
        <v>91467</v>
      </c>
    </row>
    <row r="8">
      <c r="A8" s="4" t="inlineStr">
        <is>
          <t>Operating Segments | BetterHel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Adjusted EBITDA</t>
        </is>
      </c>
      <c r="B10" s="5" t="n">
        <v>25952</v>
      </c>
      <c r="C10" s="5" t="n">
        <v>11150</v>
      </c>
      <c r="D10" s="5" t="n">
        <v>77777</v>
      </c>
      <c r="E10" s="5" t="n">
        <v>6127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Adjusted EBITDA</t>
        </is>
      </c>
      <c r="B13" s="6" t="n">
        <v>0</v>
      </c>
      <c r="C13" s="6" t="n">
        <v>1181</v>
      </c>
      <c r="D13" s="6" t="n">
        <v>0</v>
      </c>
      <c r="E13" s="6" t="n">
        <v>-3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Adjusted EBITDA to Consolidated GAAP Income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Adjusted EBITDA</t>
        </is>
      </c>
      <c r="B4" s="6" t="n">
        <v>88757</v>
      </c>
      <c r="C4" s="6" t="n">
        <v>51211</v>
      </c>
      <c r="D4" s="6" t="n">
        <v>213677</v>
      </c>
      <c r="E4" s="6" t="n">
        <v>152419</v>
      </c>
    </row>
    <row r="5">
      <c r="A5" s="3" t="inlineStr">
        <is>
          <t>Adjustments to reconcile to GAAP net loss</t>
        </is>
      </c>
      <c r="B5" s="4" t="inlineStr">
        <is>
          <t xml:space="preserve"> </t>
        </is>
      </c>
      <c r="C5" s="4" t="inlineStr">
        <is>
          <t xml:space="preserve"> </t>
        </is>
      </c>
      <c r="D5" s="4" t="inlineStr">
        <is>
          <t xml:space="preserve"> </t>
        </is>
      </c>
      <c r="E5" s="4" t="inlineStr">
        <is>
          <t xml:space="preserve"> </t>
        </is>
      </c>
    </row>
    <row r="6">
      <c r="A6" s="4" t="inlineStr">
        <is>
          <t>Goodwill impairment</t>
        </is>
      </c>
      <c r="B6" s="5" t="n">
        <v>0</v>
      </c>
      <c r="C6" s="5" t="n">
        <v>0</v>
      </c>
      <c r="D6" s="5" t="n">
        <v>0</v>
      </c>
      <c r="E6" s="5" t="n">
        <v>-9630000</v>
      </c>
    </row>
    <row r="7">
      <c r="A7" s="4" t="inlineStr">
        <is>
          <t>Interest income</t>
        </is>
      </c>
      <c r="B7" s="5" t="n">
        <v>12606</v>
      </c>
      <c r="C7" s="5" t="n">
        <v>4803</v>
      </c>
      <c r="D7" s="5" t="n">
        <v>33075</v>
      </c>
      <c r="E7" s="5" t="n">
        <v>6192</v>
      </c>
    </row>
    <row r="8">
      <c r="A8" s="4" t="inlineStr">
        <is>
          <t>Interest expense</t>
        </is>
      </c>
      <c r="B8" s="5" t="n">
        <v>-5646</v>
      </c>
      <c r="C8" s="5" t="n">
        <v>-6149</v>
      </c>
      <c r="D8" s="5" t="n">
        <v>-16744</v>
      </c>
      <c r="E8" s="5" t="n">
        <v>-17355</v>
      </c>
    </row>
    <row r="9">
      <c r="A9" s="4" t="inlineStr">
        <is>
          <t>Other expense (income), net</t>
        </is>
      </c>
      <c r="B9" s="5" t="n">
        <v>1792</v>
      </c>
      <c r="C9" s="5" t="n">
        <v>1571</v>
      </c>
      <c r="D9" s="5" t="n">
        <v>-2908</v>
      </c>
      <c r="E9" s="5" t="n">
        <v>2607</v>
      </c>
    </row>
    <row r="10">
      <c r="A10" s="4" t="inlineStr">
        <is>
          <t>Depreciation and amortization</t>
        </is>
      </c>
      <c r="B10" s="5" t="n">
        <v>-94302</v>
      </c>
      <c r="C10" s="5" t="n">
        <v>-62008</v>
      </c>
      <c r="D10" s="5" t="n">
        <v>-239550</v>
      </c>
      <c r="E10" s="5" t="n">
        <v>-180312</v>
      </c>
    </row>
    <row r="11">
      <c r="A11" s="4" t="inlineStr">
        <is>
          <t>Stock-based compensation</t>
        </is>
      </c>
      <c r="B11" s="5" t="n">
        <v>-52945</v>
      </c>
      <c r="C11" s="5" t="n">
        <v>-55662</v>
      </c>
      <c r="D11" s="5" t="n">
        <v>-154708</v>
      </c>
      <c r="E11" s="5" t="n">
        <v>-167098</v>
      </c>
    </row>
    <row r="12">
      <c r="A12" s="4" t="inlineStr">
        <is>
          <t>Acquisition, integration, and transformation costs</t>
        </is>
      </c>
      <c r="B12" s="5" t="n">
        <v>-5824</v>
      </c>
      <c r="C12" s="5" t="n">
        <v>-1594</v>
      </c>
      <c r="D12" s="5" t="n">
        <v>-16848</v>
      </c>
      <c r="E12" s="5" t="n">
        <v>-8993</v>
      </c>
    </row>
    <row r="13">
      <c r="A13" s="4" t="inlineStr">
        <is>
          <t>Restructuring costs</t>
        </is>
      </c>
      <c r="B13" s="5" t="n">
        <v>-411</v>
      </c>
      <c r="C13" s="5" t="n">
        <v>-3677</v>
      </c>
      <c r="D13" s="5" t="n">
        <v>-16043</v>
      </c>
      <c r="E13" s="5" t="n">
        <v>-3677</v>
      </c>
    </row>
    <row r="14">
      <c r="A14" s="4" t="inlineStr">
        <is>
          <t>Loss before provision for income taxes</t>
        </is>
      </c>
      <c r="B14" s="5" t="n">
        <v>-59557</v>
      </c>
      <c r="C14" s="5" t="n">
        <v>-74647</v>
      </c>
      <c r="D14" s="5" t="n">
        <v>-194233</v>
      </c>
      <c r="E14" s="5" t="n">
        <v>-9851431</v>
      </c>
    </row>
    <row r="15">
      <c r="A15" s="4" t="inlineStr">
        <is>
          <t>Provision for income taxes</t>
        </is>
      </c>
      <c r="B15" s="5" t="n">
        <v>2484</v>
      </c>
      <c r="C15" s="5" t="n">
        <v>1171</v>
      </c>
      <c r="D15" s="5" t="n">
        <v>2755</v>
      </c>
      <c r="E15" s="5" t="n">
        <v>1971</v>
      </c>
    </row>
    <row r="16">
      <c r="A16" s="4" t="inlineStr">
        <is>
          <t>Net loss</t>
        </is>
      </c>
      <c r="B16" s="5" t="n">
        <v>-57073</v>
      </c>
      <c r="C16" s="5" t="n">
        <v>-73476</v>
      </c>
      <c r="D16" s="5" t="n">
        <v>-191478</v>
      </c>
      <c r="E16" s="5" t="n">
        <v>-9849460</v>
      </c>
    </row>
    <row r="17">
      <c r="A17" s="4" t="inlineStr">
        <is>
          <t>Operating Segments | Teladoc Health Integrated Ca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Adjusted EBITDA</t>
        </is>
      </c>
      <c r="B19" s="5" t="n">
        <v>62805</v>
      </c>
      <c r="C19" s="5" t="n">
        <v>38880</v>
      </c>
      <c r="D19" s="5" t="n">
        <v>135900</v>
      </c>
      <c r="E19" s="5" t="n">
        <v>91467</v>
      </c>
    </row>
    <row r="20">
      <c r="A20" s="4" t="inlineStr">
        <is>
          <t>Operating Segments | BetterHel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onsolidated Adjusted EBITDA</t>
        </is>
      </c>
      <c r="B22" s="5" t="n">
        <v>25952</v>
      </c>
      <c r="C22" s="5" t="n">
        <v>11150</v>
      </c>
      <c r="D22" s="5" t="n">
        <v>77777</v>
      </c>
      <c r="E22" s="5" t="n">
        <v>6127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Consolidated Adjusted EBITDA</t>
        </is>
      </c>
      <c r="B25" s="6" t="n">
        <v>0</v>
      </c>
      <c r="C25" s="6" t="n">
        <v>1181</v>
      </c>
      <c r="D25" s="6" t="n">
        <v>0</v>
      </c>
      <c r="E25" s="6" t="n">
        <v>-3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Geographic Data for Long-Lived Assets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32887</v>
      </c>
      <c r="C3" s="6" t="n">
        <v>296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8536</v>
      </c>
      <c r="C6" s="5" t="n">
        <v>25935</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351</v>
      </c>
      <c r="C9" s="6" t="n">
        <v>37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for t he nine months ended September 30, 2023 and 2022,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2 (the “2022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Total revenue and net loss for the VIE were $56.1 million and $0.0 million, and $57.5 million and $1.1 million, for the three months ended September 30, 2023 and 2022, respectively. Total revenue and net loss for the VIE were $176.6 million and $0.0 million, and $176.9 million and $3.9 million, for the nine months ended September 30, 2023 and 2022, respectively. The VIE’s total assets, all of which were current, were $263.5 million and $106.7 million at September 30, 2023 and December 31, 2022, respectively. The VIE’s total liabilities, all of which were current, were $312.1 million and $143.8 million at September 30, 2023 and December 31, 2022, respectively. The VIE’s total stockholders’ deficit was $48.6 million and $37.1 million at September 30, 2023 and December 31, 2022, respectively. All intercompany transactions and balances have been eliminated. Certain prior year amounts have been reclassified to conform to the current year presentation. 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and claims adjustments), the accounting for income taxes, contingencies, litigation and related legal accruals, the accounting for stock-based compensation awards, and other items as described in the Summary of Significant Accounting policies in this Quarterly Report and in the 2022 Form 10-K. Recently Adopted Accounting Standards In September 2022, the financial accounting standards board issued Accounting Standards Update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 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The adoption of ASU 2022-04 did not have any impact on the Company’s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Deferred Revenue, and Deferred Device and Contract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eferred Revenue, and Deferred Device and Contract Costs</t>
        </is>
      </c>
      <c r="B4" s="4" t="inlineStr">
        <is>
          <t xml:space="preserve">Revenue, Deferred Revenue, and Deferred Device and Contract CostsThe Company generates access fees from customers, which primarily consist of employers, health plans, hospitals and health systems, insurance and financial services companies (collectively “Clients”), as well as individual members who utilize the Company’s solutions, accessing its professional provider network, hosted virtual healthcare platform, and chronic care management platforms. Visit fee revenue is generated for general medical, expert medical service, and other specialty visits and is reported as a component of other revenue when disaggregated revenue is presented. Revenue associated with virtual healthcare device equipment sales included with the Company’s hosted virtual healthcare platform is also reported in other revenue. The following table presents the Company’s revenues disaggregated by revenue source and also by geography (in thousands): Three Months Ended Nine Months Ended 2023 2022 2023 2022 Revenue by Type Access fees $ 582,070 $ 540,079 $ 1,708,601 $ 1,550,146 Other 78,168 71,323 233,287 218,985 Total Revenue $ 660,238 $ 611,402 $ 1,941,888 $ 1,769,131 Revenue by Geography U.S. Revenue $ 569,322 $ 534,013 $ 1,672,770 $ 1,546,599 International Revenue 90,916 77,389 269,118 222,532 Total Revenue $ 660,238 $ 611,402 $ 1,941,888 $ 1,769,131 During the fourth quarter of 2022, the Company refined its definition of other revenue to capture revenues associated with visit fee, virtual healthcare device equipment sales, and its hosted virtual healthcare platform. Prior period amounts have been recast to conform with the current presentation. Deferred Revenue Deferred revenue represents billed, but unrecognized revenue, and is comprised of fees received in advance of the delivery or completion of the services and amounts received in instances when revenue recognition criteria have not been met. The Company records deferred revenue when cash payments are received in advance of the Company’s performance obligation to provide services. Deferred revenue is derived from 1) upfront payments for a device, which is amortized ratably over the expected member enrollment period; 2) upfront payments for certain services where payment is required for future periods before the service is delivered to the member, which is recognized when the services are provided; and 3) upfront payments from third-party financing companies with whom the Company works to provide certain Clients with a rental option, which is recognized over the rental period. Deferred revenue that will be recognized during the next twelve-month period is recorded as current deferred revenue and the remaining portion is recorded as non-current deferred revenue. Deferred revenue, current plus long-term, was $112.3 million at September 30, 2023, a net decrease of $1.4 million from December 31, 2022, and $111.3 million at September 30, 2022, a net increase of $9.3 million from December 31, 2021. These changes were driven by increased cash payments received in advance of satisfying performance obligations, offset by revenue recognized that had been included in the deferred revenue balance at the beginning of the period. The amount of revenue recognized in the periods that was included in the opening current deferred revenue was $88.6 million and $68.2 million for the nine months ended September 30, 2023 and 2022, respectively. The Company expects to recognize $65.3 million of revenue throughout the remainder of 2023, $36.1 million of revenue in the year ending December 31, 2024, and the remaining balance thereafter related to future performance obligations that are unsatisfied or partially unsatisfied as of September 30, 2023. Deferred Device and Contract Costs Deferred device and contract costs are classified as a component of prepaid expenses and other current assets or other assets, depending on term, and consisted of the following (in thousands): As of September 30, As of December 31, Deferred device and contract costs, current $ 31,352 $ 29,956 Deferred device and contract costs, noncurrent 17,999 8,404 Total deferred device and contract costs $ 49,351 $ 38,360 Deferred device and contract costs were as follows (in thousands): Deferred Device and Contract Costs Beginning balance as of December 31, 2022 $ 38,360 Additions 45,567 Cost of revenue recognized (34,576) Ending balance as of September 30, 2023 $ 49,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9:01:08Z</dcterms:created>
  <dcterms:modified xmlns:dcterms="http://purl.org/dc/terms/" xmlns:xsi="http://www.w3.org/2001/XMLSchema-instance" xsi:type="dcterms:W3CDTF">2023-10-27T19:01:08Z</dcterms:modified>
</cp:coreProperties>
</file>